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AND BASIS OF" sheetId="6" r:id="rId6"/>
    <s:sheet name="SUMMARY OF SIGNIFICANT ACCOUNTI" sheetId="7" r:id="rId7"/>
    <s:sheet name="INVENTORIES" sheetId="8" r:id="rId8"/>
    <s:sheet name="LICENSE AGREEMENT" sheetId="9" r:id="rId9"/>
    <s:sheet name="PROPERTY AND EQUIPMENT" sheetId="10" r:id="rId10"/>
    <s:sheet name="PROMISSORY NOTES PAYABLE AND AD" sheetId="11" r:id="rId11"/>
    <s:sheet name="FAIR VALUE MEASUREMENTS" sheetId="12" r:id="rId12"/>
    <s:sheet name="STOCKHOLDERS' DEFICIT" sheetId="13" r:id="rId13"/>
    <s:sheet name="RELATED PARTY TRANSACTIONS" sheetId="14" r:id="rId14"/>
    <s:sheet name="COMMITMENTS AND CONTINGENCIES" sheetId="15" r:id="rId15"/>
    <s:sheet name="SUBSEQUENT EVENTS" sheetId="16" r:id="rId16"/>
    <s:sheet name="SUMMARY OF SIGNIFICANT ACCOUN17" sheetId="17" r:id="rId17"/>
    <s:sheet name="INVENTORIES (Tables)" sheetId="18" r:id="rId18"/>
    <s:sheet name="PROPERTY AND EQUIPMENT (Tables)" sheetId="19" r:id="rId19"/>
    <s:sheet name="PROMISSORY NOTES PAYABLE AND 20" sheetId="20" r:id="rId20"/>
    <s:sheet name="FAIR VALUE MEASUREMENTS (Tables" sheetId="21" r:id="rId21"/>
    <s:sheet name="STOCKHOLDERS' DEFICIT (Tables)" sheetId="22" r:id="rId22"/>
    <s:sheet name="RELATED PARTY TRANSACTIONS (Tab" sheetId="23" r:id="rId23"/>
    <s:sheet name="COMMITMENTS AND CONTINGENCIES (" sheetId="24" r:id="rId24"/>
    <s:sheet name="SUMMARY OF SIGNIFICANT ACCOUN25" sheetId="25" r:id="rId25"/>
    <s:sheet name="INVENTORIES (Details)" sheetId="26" r:id="rId26"/>
    <s:sheet name="LICENSE AGREEMENT (Details Narr" sheetId="27" r:id="rId27"/>
    <s:sheet name="PROPERTY AND EQUIPMENT (Details" sheetId="28" r:id="rId28"/>
    <s:sheet name="PROPERTY AND EQUIPMENT (Detai29" sheetId="29" r:id="rId29"/>
    <s:sheet name="PROMISSORY NOTES PAYABLE AND 30" sheetId="30" r:id="rId30"/>
    <s:sheet name="PROMISSORY NOTES PAYABLE AND 31" sheetId="31" r:id="rId31"/>
    <s:sheet name="PROMISSORY NOTES PAYABLE AND 32" sheetId="32" r:id="rId32"/>
    <s:sheet name="PROMISSORY NOTES PAYABLE AND 33" sheetId="33" r:id="rId33"/>
    <s:sheet name="FAIR VALUE MEASUREMENTS (Detail" sheetId="34" r:id="rId34"/>
    <s:sheet name="FAIR VALUE MEASUREMENTS (Deta35" sheetId="35" r:id="rId35"/>
    <s:sheet name="FAIR VALUE MEASUREMENTS (Deta36" sheetId="36" r:id="rId36"/>
    <s:sheet name="FAIR VALUE MEASUREMENTS (Deta37" sheetId="37" r:id="rId37"/>
    <s:sheet name="STOCKHOLDERS' DEFICIT (Details)" sheetId="38" r:id="rId38"/>
    <s:sheet name="STOCKHOLDERS' DEFICIT (Details " sheetId="39" r:id="rId39"/>
    <s:sheet name="STOCKHOLDERS' DEFICIT (Detail40" sheetId="40" r:id="rId40"/>
    <s:sheet name="RELATED PARTY TRANSACTIONS (Det" sheetId="41" r:id="rId41"/>
    <s:sheet name="RELATED PARTY TRANSACTIONS (D42" sheetId="42" r:id="rId42"/>
    <s:sheet name="COMMITMENTS AND CONTINGENCIES43" sheetId="43" r:id="rId43"/>
    <s:sheet name="COMMITMENTS AND CONTINGENCIES44" sheetId="44" r:id="rId44"/>
    <s:sheet name="COMMITMENTS AND CONTINGENCIES45" sheetId="45" r:id="rId45"/>
    <s:sheet name="SUBSEQUENT EVENTS (Details Narr" sheetId="46" r:id="rId46"/>
  </s:sheets>
  <s:definedNames/>
  <s:calcPr calcId="124519" calcMode="auto" fullCalcOnLoad="1"/>
</s:workbook>
</file>

<file path=xl/sharedStrings.xml><?xml version="1.0" encoding="utf-8"?>
<sst xmlns="http://schemas.openxmlformats.org/spreadsheetml/2006/main" uniqueCount="526">
  <si>
    <t>Document and Entity Information - shares</t>
  </si>
  <si>
    <t>9 Months Ended</t>
  </si>
  <si>
    <t>Sep. 30, 2016</t>
  </si>
  <si>
    <t>Nov. 18, 2016</t>
  </si>
  <si>
    <t>Document And Entity Information</t>
  </si>
  <si>
    <t>Entity Registrant Name</t>
  </si>
  <si>
    <t>NuGene International, Inc.</t>
  </si>
  <si>
    <t>Entity Central Index Key</t>
  </si>
  <si>
    <t>Document Type</t>
  </si>
  <si>
    <t>10-Q</t>
  </si>
  <si>
    <t>Trading Symbol</t>
  </si>
  <si>
    <t>NUGN</t>
  </si>
  <si>
    <t>Document Period End Date</t>
  </si>
  <si>
    <t>Sep.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5</t>
  </si>
  <si>
    <t>[1]</t>
  </si>
  <si>
    <t>Current assets</t>
  </si>
  <si>
    <t>Cash</t>
  </si>
  <si>
    <t>Accounts receivable, net of allowance for doubtful accounts of $532,661 and $177,140 on September 30, 2016 and December 31, 2015, respectively</t>
  </si>
  <si>
    <t>Inventories</t>
  </si>
  <si>
    <t>Other current assets</t>
  </si>
  <si>
    <t>Total current assets</t>
  </si>
  <si>
    <t>Property and equipment, net of accumulated depreciation of $81,551 and $40,620 at September 30, 2016 and December 31, 2015, respectively</t>
  </si>
  <si>
    <t>Deposits</t>
  </si>
  <si>
    <t>Total assets</t>
  </si>
  <si>
    <t>Current liabilities</t>
  </si>
  <si>
    <t>Accounts payable and accrued expenses</t>
  </si>
  <si>
    <t>Accounts payable and advances - related parties</t>
  </si>
  <si>
    <t>Notes payable and advances</t>
  </si>
  <si>
    <t>Accrued interest</t>
  </si>
  <si>
    <t>Derivative liabilities</t>
  </si>
  <si>
    <t xml:space="preserve"> </t>
  </si>
  <si>
    <t>Other current liabilities</t>
  </si>
  <si>
    <t>Total current liabilities</t>
  </si>
  <si>
    <t>Total liabilities</t>
  </si>
  <si>
    <t>Commitments and contingencies (Note 10)</t>
  </si>
  <si>
    <t>Stockholders' deficiency</t>
  </si>
  <si>
    <t>Series A convertible preferred stock; $0.0001 par value; 25,000,000 shares authorized; 1,917,720 shares issued and outstanding as of September 30, 2016 and December 31, 2015</t>
  </si>
  <si>
    <t>Common stock; $0.0001 par value; 100,000,000 shares authorized; 40,334,673 and 39,894,673 shares issued and outstanding as of September 30, 2016 and December 31, 2015, respectively</t>
  </si>
  <si>
    <t>Additional paid-in-capital</t>
  </si>
  <si>
    <t>Accumulated deficit</t>
  </si>
  <si>
    <t>Total stockholders' deficit</t>
  </si>
  <si>
    <t>Total liabilities and stockholders' deficit</t>
  </si>
  <si>
    <t>The condensed consolidated balance sheet as of December 31, 2015 has been derived from the audited consolidated financial statements as of that date.</t>
  </si>
  <si>
    <t>CONDENSED CONSOLIDATED BALANCE SHEETS (Unaudited) (Parenthetical) - USD ($)</t>
  </si>
  <si>
    <t>Statement of Financial Position [Abstract]</t>
  </si>
  <si>
    <t>Allowance for doubtful accounts receivables</t>
  </si>
  <si>
    <t>Accoumulated depreciation on properties and equipment</t>
  </si>
  <si>
    <t>Series A convertible preferred stock, par value (in dollars per share)</t>
  </si>
  <si>
    <t>Series A convertible preferred stock, authorized</t>
  </si>
  <si>
    <t>Series A convertible preferred stock, issued</t>
  </si>
  <si>
    <t>Series A convertible preferred stock, outstanding</t>
  </si>
  <si>
    <t>Common stock, par value (in dollars per share)</t>
  </si>
  <si>
    <t>Common stock, authorized</t>
  </si>
  <si>
    <t>Common stock, issued</t>
  </si>
  <si>
    <t>Common stock, outstanding</t>
  </si>
  <si>
    <t>CONDENSED CONSOLIDATED STATEMENTS OF OPERATIONS (Unaudited) - USD ($)</t>
  </si>
  <si>
    <t>3 Months Ended</t>
  </si>
  <si>
    <t>Sep. 30, 2015</t>
  </si>
  <si>
    <t>Income Statement [Abstract]</t>
  </si>
  <si>
    <t>Revenues</t>
  </si>
  <si>
    <t>Cost of revenues</t>
  </si>
  <si>
    <t>Gross profit (loss)</t>
  </si>
  <si>
    <t>Operating expenses</t>
  </si>
  <si>
    <t>Advertising and promotion</t>
  </si>
  <si>
    <t>Personnel</t>
  </si>
  <si>
    <t>Selling, general and administrative</t>
  </si>
  <si>
    <t>Research and development</t>
  </si>
  <si>
    <t>Professional fees</t>
  </si>
  <si>
    <t>Total operating expenses</t>
  </si>
  <si>
    <t>Loss from operations</t>
  </si>
  <si>
    <t>Other income (expenses)</t>
  </si>
  <si>
    <t>Interest income</t>
  </si>
  <si>
    <t>Interest expense</t>
  </si>
  <si>
    <t>Loss on issuance of debt</t>
  </si>
  <si>
    <t>Change in fair value of derivative liabilities</t>
  </si>
  <si>
    <t>Total other income (expenses), net</t>
  </si>
  <si>
    <t>Net loss</t>
  </si>
  <si>
    <t>Net loss per share - basic and diluted (in dollars per share)</t>
  </si>
  <si>
    <t>Weighted average number of common shares outstanding, basic and diluted (in shares)</t>
  </si>
  <si>
    <t>CONDENSED CONSOLIDATED STATEMENTS OF CASH FLOWS (Unaudited) - USD ($)</t>
  </si>
  <si>
    <t>Cash flows from operating activities</t>
  </si>
  <si>
    <t>Adjustments to reconcile net loss to net cash used in operating activities:</t>
  </si>
  <si>
    <t>Stock based compensation and stock issued for services</t>
  </si>
  <si>
    <t>Non-cash portion of interest expense</t>
  </si>
  <si>
    <t>Depreciation and amortization</t>
  </si>
  <si>
    <t>Amortization of debt discount</t>
  </si>
  <si>
    <t>Loss associated with issuance of debt</t>
  </si>
  <si>
    <t>Bad debt expense</t>
  </si>
  <si>
    <t>Changes in assets and liabilities:</t>
  </si>
  <si>
    <t>Accounts receivable</t>
  </si>
  <si>
    <t>Brand participation fee</t>
  </si>
  <si>
    <t>Other assets</t>
  </si>
  <si>
    <t>Deferred revenues</t>
  </si>
  <si>
    <t>Net cash used in operating activities</t>
  </si>
  <si>
    <t>Cash flows from investing activities</t>
  </si>
  <si>
    <t>Purchase of property and equipment</t>
  </si>
  <si>
    <t>Net cash used in investing activities</t>
  </si>
  <si>
    <t>Cash flows from financing activities</t>
  </si>
  <si>
    <t>Proceeds from issuance of notes payable</t>
  </si>
  <si>
    <t>Proceeds from issuance of common stock</t>
  </si>
  <si>
    <t>Net cash provided by investing activities</t>
  </si>
  <si>
    <t>Net increase (decrease) in cash and cash equivalents</t>
  </si>
  <si>
    <t>Cash, beginning of period</t>
  </si>
  <si>
    <t>Cash, end of period</t>
  </si>
  <si>
    <t>Supplemental disclosure of noncash activities:</t>
  </si>
  <si>
    <t>Issuance of common shares in connection with notes payable</t>
  </si>
  <si>
    <t>Issuance of common warrants in connection with notes payable</t>
  </si>
  <si>
    <t>Beneficial conversion feature in connection with notes payable</t>
  </si>
  <si>
    <t>Issuance of previously earned but unissued common stock</t>
  </si>
  <si>
    <t>Accrued interest converted to notes payable</t>
  </si>
  <si>
    <t>Transfer of prepaid inventory to inventory</t>
  </si>
  <si>
    <t>Issuance of common stock for intellectual property</t>
  </si>
  <si>
    <t>Cancellation of common stock for intellectual property</t>
  </si>
  <si>
    <t>NATURE OF BUSINESS AND BASIS OF PRESENTATION</t>
  </si>
  <si>
    <t>Accounting Policies [Abstract]</t>
  </si>
  <si>
    <t>NOTE
1 - NATURE OF BUSINESS AND BASIS OF PRESENTATION NuGene
International, Inc. (also refer to as “we”, “us”, “our”, “the “Company”
or “NGI”) was incorporated in the State of Nevada on October 31, 2013. NuGene, Inc. (our wholly owned subsidiary)
was incorporated in the state of California in December 2006. On January 20, 2015, we formed NuGene BioPharma, Inc. (“BioPharma”)
as a wholly owned California incorporated subsidiary of NGI. On November 6, 2015, we formed The Aesthetic Group, Inc. (“TAG”)
as a wholly owned California incorporated subsidiary of NGI. Both BioPharma and TAG have had no significant independent operations
since inception. Basis
of Presentation The
accompanying unaudited condensed consolidated financial statements of the Company have been prepared in accordance with accounting
principles generally accepted in the United States (“GAAP”) for interim financial information and applicable regulations
of the U.S. Securities and Exchange Commission. Certain information and footnote disclosures normally included in financial statements
prepared in accordance with accounting principles generally accepted in the United States have been omitted pursuant to such rules
and regulations. In the opinion of management, all adjustments (consisting only of normal recurring adjustments) considered necessary
for a fair statement of financial position and results of operations have been included. Our operating results for the three and
nine months ended September 30, 2016 are not necessarily indicative of the results that may be expected for the year ending December
31, 2016. The accompanying unaudited condensed consolidated financial statements should be read in conjunction with our audited
consolidated financial statements for the year ended December 31, 2015, which are included in our Annual Report on Form 10-K. The
accompanying condensed consolidated financial statements reflect the accounts of NuGene International, Inc. and its wholly owned
subsidiaries. All significant inter-company balances and transactions have been eliminated in consolidation. We
have incurred net losses through the date of these financial statements and have yet to establish profitable operations. Our financial
statements have been presented on the basis that our business is a going concern, which contemplates the realization of assets
and the satisfaction of liabilities in the normal course of business. We are subject to the risks and uncertainties associated
with a business with high short-term debt, limited commercial product revenues, including limitations on our operating capital
resources and uncertain demand for our products. We have incurred recurring operating losses and negative operating cash flows
since inception and through September 30, 2016, and we expect to continue to incur operating losses and negative operating cash
flows at least through the near future. Members of our Company’s management have been required to advance our Company funding
in order to partially meet our most critical cash requirements including payroll along with those associated with certain critical
goods and services. In the process of managing these situations, our management may have made representations implying their personal
guarantee of certain of our Company’s obligations, irrespective of whether such guarantees are legally valid and enforceable. As
a result of the aforementioned factors, management has concluded that there is substantial doubt about our ability to continue
as a going concern. Our independent registered public accounting firm, in its report on our 2015 consolidated financial statements,
raised substantial doubt about our ability to continue as a going concern. Our unaudited condensed consolidated financial statements
as of and for the three and nine months ended September 30, 2016 do not contain any adjustments for this uncertainty. In response
to the Company’s cash needs, we raised funding as described in the footnotes that follow. Any additional amounts raised
will be used for our future investing and operating cash flow needs. However, there can be no assurance that we will be successful
in raising additional amounts of financing.</t>
  </si>
  <si>
    <t>SUMMARY OF SIGNIFICANT ACCOUNTING POLICIES</t>
  </si>
  <si>
    <t>NOTE
2 - SUMMARY OF SIGNIFICANT ACCOUNTING POLICIES Significant
Accounting Policies There
have been no material changes in the Company’s significant accounting policies to those previously disclosed in the
2015 Annual Report. Use
of Estimates Conformity
with GAAP requires the use of estimates and judgments that affect the reported amounts in the financial statements and accompanying
notes. These estimates form the basis for judgments we make about the carrying values of our assets and liabilities that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collectibility of accounts receivable, contingent liabilities, fair
value of financial instruments, fair value of acquired intangible assets and goodwill, useful lives of intangible assets and property
and equipment, excess and obsolete inventory, deferred tax asset valuation and income taxes. These estimates are based on management’s
knowledge about current events and expectations about actions we may undertake in the future. Actual results could differ materially
from those estimates. Risks
and Uncertainties The
Company operates in an industry that is subject to rapid change. The Company's operations are subject to significant risk and
uncertainties including financial, operational, technological, regulatory and other risks, including the potential of business
failure. Reclassifications For
comparability, certain prior period amounts have been reclassified, where appropriate, to conform to the current year’s
financial statement presentation. These reclassifications have no impact on net loss. Inventories The
Company’s skin and hair care inventories consist of raw materials and finished goods and are valued at the lower of cost
(first-in, first-out) or market. The Company evaluates its inventory for excess quantities and obsolescence on a regular basis.
To determine if the cost of the Company's inventory should be written down, current and anticipated demand, customer preferences
and the age of the merchandise are considered. For the three and nine months ended September 30, 2016 the Company recorded charges
of approximately $437,000 to operations as a result of excess and obsolete inventory related to the rebranding and repackaging
of products. For the three and nine months ended September 30, 2015, the Company did not recognize any charges to operations associated
with excess and obsolete inventory. Property and Equipment Property
and equipment consist of office furniture, computer equipment, laboratory equipment, purchased software, website development and
improvements made to our leased offices and are stated at cost less accumulated depreciation. Depreciation is calculated using
the straight-line method over the three or five year useful lives of the assets or the remaining term of the lease. When property
and equipment are retired or otherwise disposed of, the related cost and accumulated depreciation are removed from the respective
accounts, and any gain or loss is included in operations. Expenditures for maintenance and repairs are expensed as incurred. Accounts
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 Revenue
Recognition In
accordance with Accounting Standards Codification (“ASC”) 605 - Revenue Recognition Concentration of Revenues During
the three and nine months ended September 30, 2016, we derived 17% and 9%, respectively, of our revenues from one customer. During
the three months ended September 30, 2015, we derived 48% and 19% of our revenues from two wholesale distributors. During the
nine months ended September 30, 2015, we derived 45% and 21% of our revenues from two wholesale distributors. Our distributors
purchase products from us on a purchase order basis on standard terms. The distributors are under no obligation to continue to
purchase our products. The loss of any of our major distributors, a material reduction in their purchases or the cancellation
of product orders or unexpected returns of unsold products could significantly decrease our revenues and impede our future growth
prospects. We do not have long-term purchase commitments with our distributors. Cost
of Revenues Cost
of revenues include all of the costs to manufacture the Company’s products. For products manufactured in the Company’s
own facilities, such costs include raw materials and supplies, direct labor and factory overhead. For products manufactured for
the Company by third-party contractors, such cost represents the amounts invoiced by the contractors. Research
and Development Internal
research and development costs are expensed as incurred. Third-party research and development costs are expensed when the contracted
work has been performed. Research and development consists of consulting fees, direct labor and raw materials associated with
the development of new products to be commercialized by our Company. Research and development expenses totaled approximately $104,000
and $136,000 for the nine months ended September 30, 2016 and 2015, respectively. Research and development expenses totaled approximately
$74,000 and $98,000 for the three months ended Septembers 30, 2016 and 2015, respectively. Allowance
for Doubtful Accounts Our
Company maintains allowances for doubtful accounts for estimated losses resulting from the inability of our customers to make
required payments. Account balances are charged off against the allowance after all means of collection have been exhausted and
the potential for recovery is considered remote. Our allowance for doubtful accounts was approximately $533,000 and $177,000 as
of September 30, 2016 and December 31, 2015, respectively. Bad debt expense totaled approximately $356,000 and $16,000 for the
nine months ended September 30, 2016 and 2015, respectively. As of September 30, 2016, we have approximately $328,000 outstanding
in gross accounts receivable from one customer. This balance represents 60.0% of gross accounts receivable and has been fully
reserved as a doubtful account as of September 30, 2016. Convertible
Financial Instruments The
Company bifurcates conversion options from their host instruments and accounts for them as free 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bt
Discounts - Loss
on Issuance - The conversion features of the notes were bifurcated from the host instrument as its conversion terms were not indexed
to the Company’s own stock. In addition, the warrants associated with the debt instruments were also treated as a free standing
derivative liability. The total fair value of the embedded conversion feature and the warrants exceeded the net proceeds received
and resulted in a loss on issuance of $1.2 million. Common
Stock Purchase Warrants and Derivative Financial Instruments - Common stock purchase warrants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liabilities.
The Company assesses classification of its common stock purchase warrants and other derivatives at each reporting date to determine
whether a change in classification between equity and liabilities is required. Beneficial
conversion feature – Share
Based Payments The
Company recognizes compensation expense for all equity-based payments in accordance with ASC 718 - Share-based payments Share-based
payments to employees, including grants of employee stock options, are recognized as compensation expense in the accompanying
condensed consolidated statements of operations based on the fair values of the related payments. Such expense is recognized over
the period during which an employee is required to provide services in exchange for the award, known as the requisite service
period (usually the vesting period). The
Company accounts for share-based payments granted to non-employees in accordance with ASC 505 - Equity Based Payments to Non-Employees Net
Loss per Share of Common Stock The
Company computes net loss per share in accordance with ASC 260 - Earnings Per Shar Common
stock equivalents totaling, 18,217,825 and 4,767,720 as of September 30, 2016 and 2015, respectively, were not included in the
computation of diluted earnings per share on the condensed consolidated statements of operations because the Company reported
a net loss during the three and nine months ended September 30, 2016 and 2015 and therefore the effect would be anti-dilutive. Recent
Accounting Standards Updates In
January 2016, the Financial Accounting Standards Board (“FASB”) issued Accounting Standards Update (“ASU”)
No. 2016-01, Recognition and Measurement of Financial Assets and Financial Liabilities In
February 2016, the FASB issued ASU No. 2016-02, Leases (Topic 842). In
March 2016, the FASB issued ASU No. 2016-08, Revenue from Contracts with Customers (Topic 606): Principal versus Agent Considerations In
March 2016, the FASB issued ASU No. 2016-09, Compensation - Stock Compensation (Topic 718): Improvements to Employee Share-Based
Payment Accounting In
April 2016, the FASB issued ASU No. 2016-10, Revenue from Contracts with Customer (“ASU
No. 2016-10”) In
August 2016, the FASB issued ASU 2016-15, Statement of Cash Flows - Classification of Certain Cash Receipts and Cash
Pay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INVENTORIES</t>
  </si>
  <si>
    <t>Inventory Disclosure [Abstract]</t>
  </si>
  <si>
    <t>NOTE
3 - INVENTORIES Inventories
consist of the following:
September
30, 2016 December
31,
Raw materials $ 14,067 $ 72,287
Work in process - -
Finished
goods 10,236 105,205
Total
Inventories $ 24,303 $ 177,492</t>
  </si>
  <si>
    <t>LICENSE AGREEMENT</t>
  </si>
  <si>
    <t>Goodwill and Intangible Assets Disclosure [Abstract]</t>
  </si>
  <si>
    <t>NOTE
4 - LICENSE AGREEMENT In
November 2014, we entered into a License Agreement with kathy ireland Worldwide ® ® Additionally,
we are obligated to pay an annual Brand Participation Fee to kiWW ®</t>
  </si>
  <si>
    <t>PROPERTY AND EQUIPMENT</t>
  </si>
  <si>
    <t>Property, Plant and Equipment [Abstract]</t>
  </si>
  <si>
    <t>NOTE
5 - PROPERTY AND EQUIPMENT Property
and equipment, net consist of the following:
September
30, December
31,
Software
/ website development $ 8,219 $ 8,219
Equipment 141,125 136,585
Leasehold
improvements 104,166 104,166
Property and equipment,
gross 253,510 248,970
Accumulated
depreciation (81,552 ) (40,620 )
Property
and equipment, net $ 171,958 $ 208,350 Depreciation
expense for the three months ended September 30, 2016 and 2015 was approximately $14,000 and $12,000, respectively. Depreciation
expense for the nine months ended September 30, 2016 and 2015 was approximately $41,000 and $26,000, respectively.</t>
  </si>
  <si>
    <t>PROMISSORY NOTES PAYABLE AND ADVANCES</t>
  </si>
  <si>
    <t>Debt Disclosure [Abstract]</t>
  </si>
  <si>
    <t>NOTE
6 - PROMISSORY NOTES PAYABLE AND ADVANCES Borrowings
under notes payable and advances as of September 30, 2016 and December 31, 2015 are summarized as follows:
Company
Proceeds Carrying
Value as of September
30, 2016 Carrying
Value as of December
31, 2015 Accrued
Interest as
of September 30, 2016 Accrued
Interest as
of December 31, 2015 Principal
Value at
Maturity
15% Note $ 500,000 $ - $ 500,000 $ - $ 31,479 $ -
10% Note 50,000 50,000 50,000 4,466 1,383 50,000
10% Note (2015) 87,500 108,055 62,949 8,860 548 110,000
10% Note (2015 Advances) 322,500 361,110 229,555 28,750 1,642 361,110
10% Note (2016 Advances) 1,065,000 332,795 - 16,256 - 1,080,556
8% Convertible Note 245,000 207,765 - 11,090 - 275,000
15%
Convertible Note 35,000 610,000 - 45,002 - 610,000
$ 2,305,000 $ 1,669,725 $ 842,504 $ 114,425 $ 35,052 $ 2,486,666 On
April 4, 2016, we issued a note payable to Canyon Assets Holdings, Inc. (“Lender”) dated March 28, 2016 in the principal
amount of $575,000. The note was issued to the Lender in consideration for the Lender’s having satisfied on the Company’s
behalf an outstanding note payable (the “CAH Note”) of the Company (the “JTS Note”). The JTS Note issued
September 25, 2015 was repaid in full ($500,000 face value and accrued interest of $75,000) by the Lender with the payment of
$575,000 in cash. The terms of the CAH Note call for an interest rate of 15%, due one year from the date of the CAH Note. However,
all accrued and unpaid interest and all other amounts payable under the CAH Note are due to the Lender within ten (10) business
days after the closing by the Company of an equity or convertible debt financing in one or more series of transactions, with aggregate
gross proceeds of at least $1 million. On
April 4, 2016, we issued a $275,000 face value note payable and 50,000 shares of our common stock to Gemini Master Fund, LTD (“Gemini”)
pursuant to a Security Purchase Agreement dated March 30, 2016 (the date the funds were received by our Company). Under the terms
of the related note payable (the “Gemini Note”), the Company received $245,000, net of costs and original issue discount.
Other significant terms of the Gemini Note include:
• A maturity date
of December 31, 2016 in the absence of events triggering mandatory early repayment (as summarized below);
• Interest accrues
at the rate of 8% on the $275,000 face value (18% in the event of an event of default as defined in the Gemini Note);
• The Gemini Note
is convertible in part (subject to a $10,000 minimum) at the option of Gemini into shares of the Company’s common stock
at the rate of $0.70 per share (subject to adjustment summarized below);
• The Company has
the option to prepay the Gemini Note;
• All prepayments
of the Gemini Note, whether effected at the option of the Company or subject to mandatory early repayment (as summarized herein),
require the Company to repay Gemini 112% of the outstanding principal and all outstanding accrued interest through the date
of prepayment;
• All principal and
interest outstanding under the Gemini Note are required to be immediately repaid should the Company complete a financing or
series of financings totaling $1.5 million or more;
• The Conversion price
of the Gemini Note is adjusted for the following: 1) loss of Company DTC eligibility - conversion price adjusts to $0.25 per
share; 2) stock dividends and splits - as described in the Gemini Note; 3) a rights offering below the market price (as defined)
- as described in the Gemini Note; 4) fundamental transactions (as defined) - as described in the Gemini Note; 5) subsequent
equity sales below $0.70 per share - as more particularly detailed and described in the Gemini Note; and
• The Gemini Note
is convertible into 392,857 shares of common stock. The
embedded conversion feature of the Gemini Note was bifurcated and valued at $106,278. Management used a Monte Carlo valuation
model to estimate the fair value of the embedded conversion option at issuance of the convertible note issued, with the following
weighted average key inputs:
At
issuance
Stock price $ 0.68
Term (years) 0.76
Volatility 98.9 %
Risk-free rate of interest 0.5 %
Dividend yield 0.0 % The
embedded conversion feature is separately measured at fair value, with changes in fair value recognized in current operations.
The embedded conversion has been reduced by $9,098 during the nine months ended September 30, 2016. In
connection with the issuance of the Gemini Note, we recorded additional debt discounts related to the following:
• Issuance of 50,000
shares of our common stock resulting in the relative common stock fair value of approximately $27,000;
• Recording of a beneficial
conversion feature of approximately $44,000; and
• Original issuance
discount of $25,000. The
debt discounts are amortized to interest expense using the effective interest method over the term of the notes. During the
three and nine months ended September 30, 2016, the Company recognized interest expense of $67,235 and $134,470, respectively,
from the amortization of the debt discount, resulting in a net Gemini Note balance of $207,765. During
January through June 2016, three individuals (the “Lenders”) advanced a total of $140,000 to the Company. The borrowings
were not accompanied by documentation of the nature of the borrowings. However, there were general discussions as to the repayment
terms and the interest expected of 10% per annum to be paid to the Lenders in connection with the borrowings. Accordingly, we
have accounted for the borrowings based on estimates of their still undocumented final terms. On
July 19, 2016, we issued a 60 day 15% promissory note payable to a purchaser for cash proceeds totaling $35,000. In the event
that we secure any future financing with aggregate gross proceeds of at least $500,000 while the promissory note is outstanding,
the promissory note and all accrued interest therefrom will be immediately due and payable within ten business days of the closing
of such financing. During
the three months ended September 30, 2016, certain investors advanced a total of $925,000 (the “Advances”) to the
Company with a right to convert at no greater than $0.40 per share. In connection with the Advances, the
Company also issued warrants to purchase 462,500 shares of our common stock at an exercise price $0.60 per share with a 5 year
term. The relative fair value of the warrants compared to the Advances was $203,467, which was recorded as a component of stockholders’
deficit with the offset recorded as a discount on the Advances. The fair value of the warrants was determined using the Black-Scholes
Model. The Company then computed the effective conversion price of the Advances on the issuance date, noting that the Advances
gave rise to a BCF of $721,533. The sum of the relative fair value of
the warrants and the BCF was recorded as a debt discount to be amortized over the term of the advances. The
debt discounts are amortized to interest expense using the effective interest method over the term of the Advances. During
the three and nine months ended September 30, 2016, the Company recognized interest expense of $137,022, from the amortization
of the debt discount, resulting in the Advances balance of $177,240. The
Advances contain an embedded conversion feature that the Company has determined is a derivative requiring bifurcation in accordance
with the provisions of ASC 815. The embedded conversion feature of the Notes was valued at inception using the Monte Carlo simulation
(see Note 7) at $1,212,384 and was recorded as a loss on the condensed consolidated statements of operations. As of September
30, 2016, the derivative was remeasured to $964,356 and the difference was recorded as a change in fair value of derivative liabilities
on the statement of operations. Management
used a Monte Carlo valuation model to estimate the fair value of the embedded conversion option at issuance of the Advances,
with the following weighted average key inputs:
At
issuance
Stock price $ 0.74
Term (years) 0.75
Volatility 116 %
Risk-free rate of interest 0.5 %
Dividend yield 0.0 %</t>
  </si>
  <si>
    <t>FAIR VALUE MEASUREMENTS</t>
  </si>
  <si>
    <t>Fair Value Disclosures [Abstract]</t>
  </si>
  <si>
    <t>NOTE
7 - FAIR VALUE MEASUREMENTS The
Company’s financial liabilities that are measured at fair value on a recurring basis as of September 30, 2016 by level within
the fair value hierarchy, are as follows:
Quoted
prices in active markets Significant
other observable
inputs Significant
unobservable inputs
(Level
1) (Level
2) (Level
3)
Embedded
conversion option $ - $ - $ 1,061,536 There
were no transfers between Level 1, 2 or 3 during the nine months ended September 30, 2016. As of September 30, 2016, the embedded
conversion option has an aggregate fair value of $1,061,536. The
following table presents additional information about Level 3 liabilities measured at fair value. Both observable and unobservable
inputs may be used to determine the fair value of positions that the Company has classified within the Level 3 category. As a
result, the unrealized gains and losses for liabilities within the Level 3 category may include changes in fair value that were
attributable to both observable (e.g., changes in market interest rates) and unobservable (e.g., changes in unobservable long-dated
volatilities) inputs. Changes
in Level 3 liabilities measured at fair value for the nine months ended September, 2016 were as follows:
Balance
as of December
31, Change
in Fair Market Balance
as of September
30,
2015 Issuance Value 2016
Embedded
conversion option $ - $ 1,318,662 $ (257,126 ) $ 1,061,536 The
Company’s derivative liabilities are measured at fair value using the Monte Carlo simulation valuation methodology. A summary
of the weighted average (in aggregate) significant unobservable inputs (Level 3 inputs) used in measuring the Company’s
derivative liabilities that are categorized within Level 3 of the fair value hierarchy as of September 30, 2016 is as follows:
As
of September 30, 2016
Stock price $ 0.64
Contractual life (years) 0.6
Volatility 118 %
Risk-free rate of interest 0.5 %
Dividend yield 0.0 %</t>
  </si>
  <si>
    <t>STOCKHOLDERS' DEFICIT</t>
  </si>
  <si>
    <t>STOCKHOLDERS' EQUITY</t>
  </si>
  <si>
    <t xml:space="preserve">NOTE
8 - STOCKHOLDERS’ DEFICIT Common
Stock The
Company has Advisory Agreements with members of its Advisory Board. The terms of the individual Advisory Agreements vary and provide
for up to 50,000 initial sign-on shares vesting for a maximum of an 18-month period, and up to 50,000 shares of common stock per
annum issued on the anniversary of the effective date of the agreement. Expenses for the issuance of common stock for services
related to these share issuances is recognized over the service period in which the shares are earned or over the respective vesting
period, as applicable, and is calculated based on the average closing price per share of our common stock, during the respective
quarter, as quoted on the OTC Marketplace. The Advisory Board earned 297,282 and 188,950 shares of common stock through September
30, 2016 and December 31, 2015, respectively. No shares of common stock earned by the Advisory Board have been issued as of September
30, 2016. Selling, general and administrative expenses (“SGA”) recognized in connection with the Advisory Agreements
totaled approximately $76,000 and $467,000 for the nine months ended September 30, 2016 and 2015, respectively, and approximately
$13,000 and $170,000 for the three months ended September 30, 2016 and 2015, respectively. In
June 2016, Theodore Schwarz executed an Offer Letter whereby Mr. Schwarz agreed to become a member of the Company’s Board
of Directors (the “Board”). Under the Offer Letter the Company has agreed to pay Mr. Schwarz $2,500 for each Board
meeting attended. Additionally, Mr. Schwarz may be issued 500,000 shares of the Company’s common stock in the future that
may vest at the rate of 166,666 shares per year, over a three-year period provided Mr. Schwarz continues to serve on the Board. Restricted
Stock Awards In
November 2015, the Company entered into a consulting agreement with a third party for consulting services over six months. The
Company agreed to issue the consultant 90,000 shares of the Company’s restricted stock, which were issued over six months.
The Company issued 30,000 shares of restricted stock in February 2016, and the remaining 60,000 shares were issued in June 2016,
resulting in $378,000 of stock based compensation expense for the nine months ended September 2016. On
March 17, 2016, we entered into a consulting agreement for services over one year. In connection with the agreement, we granted
the consultant 200,000 shares of our fully vested common stock as consideration for the consultant’s services. The Company
recorded prepaid consulting of approximately $128,000 in the first quarter of 2016 and recognized stock based compensation totaling
approximately $91,000 and $128,000 for the three and nine months ended September 30, 2016, respectively. In
April, 2016, the Company entered into a consulting agreement with a third party for consulting services over a year. The 200,000
shares of restricted stock award vested on April 25, 2016. The grant date fair value of restricted stock award was $118,000 and
was immediately recognized as stock based compensation. On
September 22, 2016, the Company entered into new compensation agreements and arrangements with two of its directors. As part of
the agreements, our Chairman was issued 2,000,000 shares of our fully vested common stock. The grant date fair value of stock
award was $1,420,000 and was immediately recognized as stock based compensation. Restricted
Stock Units In
connection with the agreements the Company entered into with two of its directors, each director was granted restricted stock
units for 2,000,000 shares of the Company’s common stock (“ RSUs The
grant date fair value of the RSUs were $2,840,000. The Company recognized stock based compensation of $20,749 for the three and
nine months ended September 30, 2016. Common
Stock Options On
August 14, 2015, we granted two employees with an option to each purchase up to 1,000,000 shares of our common stock. On May 2,
2016, we reduced the exercise price from $1.50 per share to $0.54 per share for these options. All other terms of the previous
option agreements remained unchanged. We remeasured the options on the modification date using the Black-Scholes Model. The
incremental fair value of vested options was approximately $71,000 and was recognized immediately. The sum of the incremental
compensation cost and the remaining unrecognized compensation cost for the unvested option shares was approximately $1.7
million on the modification date and will be amortized ratably over the remaining vesting period. We
recognized approximately $320,000 and $997,000 of Personnel expense as stock based compensation in connection with the vesting
of the options during the three and nine months ended September 30, 2016, respectively. On
July 18, 2016 we granted our Chief Executive Office a stock option to acquire 2,352,619 shares of our common stock, which represented
approximately 5% of our fully-diluted issued and outstanding shares on the date of grant. The exercise price of the option was
$0.61 per share, which was the closing price for the Company stock at the date of issuance, and will vest ratably monthly over
3 years, with 100% vesting upon a change in control of the Company. The aggregate grant date fair value of these options was calculated
by using the Black-Scholes Model and was approximately $1,127,000. In accordance with the employment agreement, the Chief Executive
Officer will be issued stock options to acquire 5% of our fully-diluted issued and outstanding shares through our next significant
financing transaction or series of significant financing transactions. A
summary of the stock options activity for the nine months ended September 30, 2016 is as follows:
Number
of Shares Weighted
Average Weighted
Average
Outstanding as of December
31, 2015 2,000,000 $ 0.54 3.87
Granted 2,352,619 0.61 9.80
Outstanding as of
September 30, 2016 4,352,619 0.58 7.07
Options
vested 1,214,034 $ 0.55 4.51 Stock-based
compensation associated with stock options was approximately $383,000 and $159,000 for the three months ended September 30, 2016
and 2015, respectively and was approximately $1,060,000 and $159,000 for the nine months ended September 30, 2016 and 2015, respectively. Unamortized
stock-based compensation expense amounted to approximately $1,624,000 as of September 30, 2016, and will be amortized over 3 years. Common
Stock Warrants In
connection with the agreements the Company entered into with two of its directors, we issued a fully vested warrant with a ten
year term to each director to purchase shares of common stock equal to the greater of 1,000,000 shares or 2.5% of the issued and
outstanding common shares of the Company during the first 24 months immediately following the issuance. On the date of issuance,
each director was issued a warrant to purchase 1,008,367 shares of common stock at an exercise price of $0.71 per share, which
was the closing price for the Company stock at the date of issuance. The aggregate grant date fair value of these warrants was
calculated by using the Black-Scholes Model and was approximately $1,291,000. The entire far value was recorded as stock based
compensation expense as of September 30, 2016. In
connection with the Advances (Note 6), the Company issued warrants to purchase 462,500 shares
of our common stock at an exercise price $0.60 per share with a 5 year term. The relative fair value of the warrants compared
to the Advances was $203,467, which was recorded as a component of stockholders’ deficit with the offset recorded as a discount
on the Advances. The fair value of the warrants was determined using the Black-Scholes Model. A
summary of the outstanding warrants activity and related information as of September 30, 2016 is as follows:
Exercise Warrants Remaining Warrants
Price Outstanding Life
(Years) Exercisable
$ 0.001 1,350,000 1.19 900,000
$ 0.60 462,500 4.90 462,500
$ 0.71 2,016,734 9.98 2,016,734
$ 1.50 50,000 1.87 50,000
$ 2.00 300,000 3.87 300,000
$ 2.50 500,000 4.24 500,000
4,679,234 4,229,234 </t>
  </si>
  <si>
    <t>RELATED PARTY TRANSACTIONS</t>
  </si>
  <si>
    <t>Related Party Transactions [Abstract]</t>
  </si>
  <si>
    <t xml:space="preserve">NOTE
9 - RELATED PARTY TRANSACTIONS The
following individuals and entities have been identified as related parties based on their affiliation with our Chairman of the
Board:
Ali Kharazmi Chairman of the Board and
greater than 10% shareholder
Mohammad Saeed Kharazmi Board Member and greater than 10% shareholder
Genetics Institute of Anti-Aging Company with common ownership and management
Applied M.A.K. Enterprises, Inc. (“MAK”) Company with common ownership and management
Advanced Surgical Partners, LLC (“AdvSP”) Company with common ownership and management
Center for Weight Management &amp; Plastic Surgery
(“CWM”) Company with common ownership and management
Center for Regenerative Science, LLC Company with common ownership and management The
following amounts were owed to related parties, affiliated with the CEO and Chairman of the Board, at the dates indicated:
September
30, 2016
AdvSP $ 226,188
CWM 34,000
Ali Kharazmi 91,175
Applied M.A.K. -
Mohammad
Saeed Kharazmi 30,698
Accounts
payable - related parties $ 382,061 The
amount owed to AdvSP relates to legal and administrative services provided by AdvSP employees to the Company. The Company temporarily
advanced $95,000 to AdvSP prior to December 31, 2015 and was repaid in full prior to January 5, 2016. The amount owed to CWM relates
to medical procedures provided to NuGene consultants as compensation for advertising and marketing services provided to NuGene.
The amount owed to Ali and Saeed Kharazmi and all amounts outstanding represent advances that bore no interest and were due on
demand or expense reimbursements incurred in the ordinary course of business. Subsequent
to September 30, 2016, the amounts owed to the related parties totaling $382,061 were sold to two unrelated investors (See Note
11). </t>
  </si>
  <si>
    <t>COMMITMENTS AND CONTINGENCIES</t>
  </si>
  <si>
    <t>Commitments and Contingencies Disclosure [Abstract]</t>
  </si>
  <si>
    <t>NOTE
10 - COMMITMENTS AND CONTINGENCIES Commitments We
occupy our sole corporate facilities at 17912 Cowan, Suite A, Irvine, California, 92614 from AdvSP, an affiliate of our Company,
for approximately $16,637 per month (including common area maintenance), consistent with the amount that is charged to AdvSP by
the property owner. On February 5, 2015, AdvSP entered into a new five-year lease for the property with the owner beginning July
1, 2015 and subsequently amended to begin June 1, 2015. The lease was subsequently amended to increase the square footage under
lease beginning in January 2016. The lease includes annual increases in the monthly lease payments of approximately 3% each year. At
September 30, 2016, aggregate future minimum payments under the lease, including common area maintenance costs, are as follows:
2016 $ 49,027
2017 198,935
2018 204,585
2019 210,234
2020 106,530
Total $ 769,311 During
the three months ended September 30, 2016 and 2015, we incurred rent expense totaling approximately $51,000 and $37,000, respectively.
During the nine months ended September 30, 2016 and 2015, we incurred rent expense totaling approximately $151,000 and $112,000,
respectively. Delinquent
Payroll Tax Payments/Returns The
Company is delinquent in filing certain payroll tax returns resulting in the non-payment of the related withholdings and employer
taxes. The delinquency and non-payments are for the quarterly period ended June 30, 2016. The total amount of money owed as of
September 30, 2016 is approximately $50,000 (which is included in “accounts payable and accrued expenses” in the accompanying
condensed consolidated balance sheet as of September 30, 2016). Legal
Proceedings On
July 10, 2015 Stemage Skin Care, LLC (the “Plaintiff”) filed a complaint in the U.S. District Court for the Central
District of California entitled “Stemage Skin Care LLC, a North Carolina limited liability company vs. NuGene International,
Inc. et al.” (Civil Action No.8:15-cv-01078-AG-JCG). The complaint also names as defendants NuGene, Inc., Ali Kharazmi,
Saeed Kharazmi, Kathy Ireland Worldwide, Stephen Roseberry, Steve Rosenblum and Erik Sterling. The complaint contains allegations
of damage asserted to be grounded on: (i) copyright infringement; (ii) interference with contract; (iii) intentional interference
with prospective economic advantage; (iv) negligent interference with prospective economic advantage; and (v) conspiracy. The
complaint allegedly arises out of an August 20, 2012 agreement among the Plaintiff and kathy ireland inc. ("KI") pursuant to which
KI made Kathy Ireland available to perform “Ambassador Services" as defined within that agreement. That agreement effectively
terminated in October 2014 and is the subject of a separate arbitration with KI and Kathy Ireland before the American Arbitration
Association. We filed a response denying all claims and based on our review of the matter, we believe that the complaint is without
merit. Early stages of discovery have been completed and we have agreed to stay further discovery and motions during settlement
discussions between Plaintiff and KI. Notwithstanding, no assurance of outcome currently can be given. The matter has been settled
for a total payment of $50,000 to Plaintiff. Subsequent
to September 30, 2016 the Company agreed to pay the $50,000 to settle the matter. A definitive Settlement Agreement is being executed
by and between all involved parties. The Settlement Agreement should be fully executed before the end of November, 2016, with
the Company paying the $50,000 within that same time-frame (See Note 11). On
July 31, 2015 Star Health &amp; Beauty, LLC (“SH&amp;B”) filed a complaint in the U.S. District Court for the Northern
District of Georgia entitled “Star Health &amp; Beauty, LLC vs. NuGene, Inc. and NuGene International, Inc. Defendants”
(Case No. 1:15-cv-02634-CAP). The complaint alleges that our use of the NUGENE name and trademark infringes on SH&amp;B’s
NUGEN name. SH&amp;B seeks cancelation of our NUGENE trademark, as well as unspecified monetary damages. The matter is proceeding
very slowly and discovery is ongoing. Plaintiff claims use to the NUGENE name only for a hair growth/restoration product. We intend
to use a different name for our hair growth/restoration product. As such, we believe that our intellectual property rights to
use of the name NUGENE for all products other than our hair growth/restoration product will be vindicated. However, no assurance
of outcome currently can be given. In
October 2015, NSE Products, Inc., (“NSE”) a Delaware corporation based in Provo, Utah, initiated actions in the US
Patent and Trademark Office contesting several of the Company's trademark registrations and applications. These actions, including
Oppositions to trademark applications and Petitions to Revoke registered marks, rely on assertions made by NSE regarding the purported
likelihood of confusion and dilution of NSE's trademarks that include the words NU SKIN. In July 2016, this litigation was settled.
The Company agreed to abandon all rights to use the marks NUGENE REGEN, NUCELL, NUCELL HAIR, NUCLEANSE, NUEYE, NUSTEM, and NUMEDIA.
The Company will also discontinue any and use of the marks NUCELL, NUCELL HAIR, NUCLEANSE, NUEYE, and NULIGHT. The Company is
entitled to use and register without objection by NSE (i) the unitary word mark NUGENE or the design mark used by NuGene, without
limitation; and, (ii) the unitary word marks NUMEDIA and NUSTEM for stem cell media in International Class 1. NuGene will not
attempt to use or register any other trademark that is either similar to NU SKIN or that contains NU for personal care, nutrition,
and technology products, including but not limited to goods that fall with International Classes 3 and 5. NuGene, or any entity
or company with which NuGene is or becomes affiliated, will not attempt to use or register as a trademark NU SKIN.
As
part of the settlement, NSE agreed to the above terms. NSE, or any entity or company with which NSE is or becomes affiliated,
will not directly or indirectly object to or challenge NuGene's use or registration of the unitary word mark NuGene or the design
mark currently used by Nugene. NSE further agreed that NSE, or any entity or company with which NSE is or becomes affiliated,
will not attempt to use or register as a trademark NUGENE, NUSTEM, or NUMEDIA. In
May 2016, we were informed that the California Labor Commissioner scheduled a hearing in connection with two individuals that
claimed the Company did not fulfill its obligations to pay a final paycheck. The two individuals are seeking back pay and penalties
totaling approximately $31,000. The Company intends to contest various aspects of each claim. However, the Company recognizes
that it may be held liable and has accrued its best estimate of the eventual amount of the settlement. It should be noted that
the California Labor Board is slow to process these claims. The Company will also attempt to informally settle each claim prior
to any hearing or further action. Limited settlement discussions have been initiated as of this time. On
May 6, 2016, we were presented with a demand for payment of compensation for a former executive employee (the “Executive”)
pursuant to his employment contract with the Company. The amount of the compensation claimed by the Executive totaled $49,998,
which includes a claim for retaliatory termination. The Executive also filed with the Labor Board seeking payment of approximately
$12,000 with regard to issues with his last check and a bounced check.. The Executive was an “at-will” employee, and
the Company’s management is evaluating the merits of this matter. No amounts have been accrued in connection with this matter
through September 30, 2016. We have been in active settlement discussions with the Executive. We are hopeful we can settle for
a cash payment less that what the Executive is seeking and an issuance of common stock of the Company. From
time to time, we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our financial condition, results of operations and liquidity. In addition,
the ultimate outcome of any litigation is uncertain. Any outcome (including any for the actions described above), whether favorable
or unfavorable, may materially and adversely affect us due to legal costs and expenses, diversion of management attention and
other factors. We expense legal costs in the period incurred. We cannot assure you that additional contingencies of a legal nature
or contingencies having legal aspects will not be asserted against us in the future, and these matters could relate to prior,
current or future transactions or events. Other
than that described above, we are not currently a party to any other material legal proceedings. We are not aware of any pending
or threatened litigation against us that in our view would have a material adverse effect on our business, financial condition,
liquidity, or operating results. However, legal claims are inherently uncertain, and we cannot assure you that we will not be
adversely affected in the future by legal proceedings.</t>
  </si>
  <si>
    <t>SUBSEQUENT EVENTS</t>
  </si>
  <si>
    <t>Subsequent Events [Abstract]</t>
  </si>
  <si>
    <t xml:space="preserve">NOTE
11 - SUBSEQUENT EVENTS On
October 21, 2106, the Company issued an investor a promissory note in the total principal amount of $267,500 with 9% annual interest
rate, which will be due on October 21, 2017. The Company received $250,000 of gross proceeds and granted a warrant to purchase
222,916 shares of common stock at $0.60 per share. On
November 2, 2016, the Company issued certain investors promissory notes (the “Notes”) in the total principal amount
of $480,000 with a 5% annual interest rate, which will be due on April 28, 2017. The Company received $400,000 of gross proceeds
from the Notes. The Company also granted to the investors warrants to purchase 1,428,572 shares of common stock at no greater
than $0.47 per share. Subsequent
to September 30, 2016, the Company agreed to pay $50,000 to settle the Stemage Skin Care matter. A definitive Settlement Agreement
is being executed by and between all involved parties. The Settlement Agreement should be fully executed before the end of November,
2016, with the Company paying the $50,000 within that same time-frame. Subsequent
to September 30, 2016, the amounts owed to the related parties totaling $382,061 were sold to two unrelated investors. The Company
issued a note to each investor in the amount of $191,030. The notes have an interest rate of 5% per annum and mature on the earlier
of: (i) May 7, 2017; or (ii) the date the Company raises a total of $2 million, subsequent to the issuance of these notes. The
notes have a conversion feature under which the note holder can convert at any time at a conversion price of $0.40 per share. </t>
  </si>
  <si>
    <t>SUMMARY OF SIGNIFICANT ACCOUNTING POLICIES (Policies)</t>
  </si>
  <si>
    <t>Significant Accounting Policies</t>
  </si>
  <si>
    <t>Significant
Accounting Policies There
have been no material changes in the Company’s significant accounting policies to those previously disclosed in the
2015 Annual Report.</t>
  </si>
  <si>
    <t>Use of Estimates</t>
  </si>
  <si>
    <t>Use
of Estimates Conformity
with GAAP requires the use of estimates and judgments that affect the reported amounts in the financial statements and accompanying
notes. These estimates form the basis for judgments we make about the carrying values of our assets and liabilities that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collectibility of accounts receivable, contingent liabilities, fair
value of financial instruments, fair value of acquired intangible assets and goodwill, useful lives of intangible assets and property
and equipment, excess and obsolete inventory, deferred tax asset valuation and income taxes. These estimates are based on management’s
knowledge about current events and expectations about actions we may undertake in the future. Actual results could differ materially
from those estimates.</t>
  </si>
  <si>
    <t>Risks and Uncertainties</t>
  </si>
  <si>
    <t>Risks
and Uncertainties The
Company operates in an industry that is subject to rapid change. The Company's operations are subject to significant risk and
uncertainties including financial, operational, technological, regulatory and other risks, including the potential of business
failure.</t>
  </si>
  <si>
    <t>Reclassifications</t>
  </si>
  <si>
    <t>Reclassifications For
comparability, certain prior period amounts have been reclassified, where appropriate, to conform to the current year’s
financial statement presentation. These reclassifications have no impact on net loss.</t>
  </si>
  <si>
    <t>Inventories The
Company’s skin and hair care inventories consist of raw materials and finished goods and are valued at the lower of cost
(first-in, first-out) or market. The Company evaluates its inventory for excess quantities and obsolescence on a regular basis.
To determine if the cost of the Company's inventory should be written down, current and anticipated demand, customer preferences
and the age of the merchandise are considered. For the three and nine months ended September 30, 2016 the Company recorded charges
of approximately $437,000 to operations as a result of excess and obsolete inventory related to the rebranding and repackaging
of products. For the three and nine months ended September 30, 2015, the Company did not recognize any charges to operations associated
with excess and obsolete inventory.</t>
  </si>
  <si>
    <t>Property and Equipment</t>
  </si>
  <si>
    <t>Property
and Equipment Property
and equipment consist of office furniture, computer equipment, laboratory equipment, purchased software, website development and
improvements made to our leased offices and are stated at cost less accumulated depreciation. Depreciation is calculated using
the straight-line method over the three or five year useful lives of the assets or the remaining term of the lease. When property
and equipment are retired or otherwise disposed of, the related cost and accumulated depreciation are removed from the respective
accounts, and any gain or loss is included in operations. Expenditures for maintenance and repairs are expensed as incurred.</t>
  </si>
  <si>
    <t>Accounts Payable and Accrued Expenses</t>
  </si>
  <si>
    <t>Accounts
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t>
  </si>
  <si>
    <t>Revenue Recognition</t>
  </si>
  <si>
    <t>Revenue
Recognition In
accordance with Accounting Standards Codification (“ASC”) 605 - Revenue Recognition</t>
  </si>
  <si>
    <t>Concentration of Revenues</t>
  </si>
  <si>
    <t>Concentration
of Revenues During
the three and nine months ended September 30, 2016, we derived 17% and 9%, respectively, of our revenues from one customer. During
the three months ended September 30, 2015, we derived 48% and 19% of our revenues from two wholesale distributors. During the
nine months ended September 30, 2015, we derived 45% and 21% of our revenues from two wholesale distributors. Our distributors
purchase products from us on a purchase order basis on standard terms. The distributors are under no obligation to continue to
purchase our products. The loss of any of our major distributors, a material reduction in their purchases or the cancellation
of product orders or unexpected returns of unsold products could significantly decrease our revenues and impede our future growth
prospects. We do not have long-term purchase commitments with our distributors.</t>
  </si>
  <si>
    <t>Cost of Goods Sold</t>
  </si>
  <si>
    <t>Cost
of Revenues Cost
of revenues include all of the costs to manufacture the Company’s products. For products manufactured in the Company’s
own facilities, such costs include raw materials and supplies, direct labor and factory overhead. For products manufactured for
the Company by third-party contractors, such cost represents the amounts invoiced by the contractors.</t>
  </si>
  <si>
    <t>Research and Development</t>
  </si>
  <si>
    <t>Research
and Development Internal
research and development costs are expensed as incurred. Third-party research and development costs are expensed when the contracted
work has been performed. Research and development consists of consulting fees, direct labor and raw materials associated with
the development of new products to be commercialized by our Company. Research and development expenses totaled approximately $104,000
and $136,000 for the nine months ended September 30, 2016 and 2015, respectively. Research and development expenses totaled approximately
$74,000 and $98,000 for the three months ended Septembers 30, 2016 and 2015, respectively.</t>
  </si>
  <si>
    <t>Allowance for Doubtful Accounts</t>
  </si>
  <si>
    <t>Allowance
for Doubtful Accounts Our
Company maintains allowances for doubtful accounts for estimated losses resulting from the inability of our customers to make
required payments. Account balances are charged off against the allowance after all means of collection have been exhausted and
the potential for recovery is considered remote. Our allowance for doubtful accounts was approximately $533,000 and $177,000 as
of September 30, 2016 and December 31, 2015, respectively. Bad debt expense totaled approximately $356,000 and $16,000 for the
nine months ended September 30, 2016 and 2015, respectively. As of September 30, 2016, we have approximately $328,000 outstanding
in gross accounts receivable from one customer. This balance represents 60.0% of gross accounts receivable and has been fully
reserved as a doubtful account as of September 30, 2016.</t>
  </si>
  <si>
    <t>Convertible Financial Instruments</t>
  </si>
  <si>
    <t xml:space="preserve">Convertible
Financial Instruments The
Company bifurcates conversion options from their host instruments and accounts for them as free 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bt
Discounts - Loss
on Issuance - The conversion features of the notes were bifurcated from the host instrument as its conversion terms were not indexed
to the Company’s own stock. In addition, the warrants associated with the debt instruments were also treated as a free standing
derivative liability. The total fair value of the embedded conversion feature and the warrants exceeded the net proceeds received
and resulted in a loss on issuance of $1.2 million. Common
Stock Purchase Warrants and Derivative Financial Instruments - Common stock purchase warrants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liabilities.
The Company assesses classification of its common stock purchase warrants and other derivatives at each reporting date to determine
whether a change in classification between equity and liabilities is required. Beneficial
conversion feature – </t>
  </si>
  <si>
    <t>Share Based Payments</t>
  </si>
  <si>
    <t>Share
Based Payments The
Company recognizes compensation expense for all equity-based payments in accordance with ASC 718 - Share-based payments Share-based
payments to employees, including grants of employee stock options, are recognized as compensation expense in the accompanying
condensed consolidated statements of operations based on the fair values of the related payments. Such expense is recognized over
the period during which an employee is required to provide services in exchange for the award, known as the requisite service
period (usually the vesting period). The
Company accounts for share-based payments granted to non-employees in accordance with ASC 505 - Equity Based Payments to Non-Employees</t>
  </si>
  <si>
    <t>Net Loss per Share of Common Stock</t>
  </si>
  <si>
    <t>Net
Loss per Share of Common Stock The
Company computes net loss per share in accordance with ASC 260 - Earnings Per Shar Common
stock equivalents totaling, 18,217,825 and 4,767,720 as of September 30, 2016 and 2015, respectively, were not included in the
computation of diluted earnings per share on the condensed consolidated statements of operations because the Company reported
a net loss during the three and nine months ended September 30, 2016 and 2015 and therefore the effect would be anti-dilutive.</t>
  </si>
  <si>
    <t>Recent Accounting Standards Updates</t>
  </si>
  <si>
    <t>Recent
Accounting Standards Updates In
January 2016, the Financial Accounting Standards Board (“FASB”) issued Accounting Standards Update (“ASU”)
No. 2016-01, Recognition and Measurement of Financial Assets and Financial Liabilities In
February 2016, the FASB issued ASU No. 2016-02, Leases (Topic 842). In
March 2016, the FASB issued ASU No. 2016-08, “ Revenue from Contracts with Customers (Topic 606): In
March 2016, the FASB issued ASU No. 2016-09, “ Compensation - Stock Compensation (Topic 718): Improvements to Employee
Share-Based Payment Accounting In
April 2016, the FASB issued ASU No. 2016-10, Revenue from Contracts with Customer (“ASU
No. 2016-10”) In
August 2016, the FASB issued ASU 2016-15, Statement of Cash Flows - Classification of Certain Cash Receipts and Cash
Payments, Other
accounting standards that have been issued or proposed by FASB that do not require adoption until a future date are not expected
to have a material impact on the consolidated financial statements upon adoption. Our Company does not discuss recent pronouncements
that are not anticipated to have an impact on or are unrelated to its financial condition, results of operations, cash flows or
disclosures.</t>
  </si>
  <si>
    <t>INVENTORIES (Tables)</t>
  </si>
  <si>
    <t>Schedule of inventories</t>
  </si>
  <si>
    <t xml:space="preserve">Inventories
consist of the following:
September
30, 2016 December
31,
Raw materials $ 14,067 $ 72,287
Work in process - -
Finished
goods 10,236 105,205
Total
Inventories $ 24,303 $ 177,492 </t>
  </si>
  <si>
    <t>PROPERTY AND EQUIPMENT (Tables)</t>
  </si>
  <si>
    <t>Schedule of property and equipment, net</t>
  </si>
  <si>
    <t xml:space="preserve">Property
and equipment, net consist of the following:
September
30, December
31,
Software
/ website development $ 8,219 $ 8,219
Equipment 141,125 136,585
Leasehold
improvements 104,166 104,166
Property and equipment,
gross 253,510 248,970
Accumulated
depreciation (81,552 ) (40,620 )
Property
and equipment, net $ 171,958 $ 208,350 </t>
  </si>
  <si>
    <t>PROMISSORY NOTES PAYABLE AND ADVANCES (Tables)</t>
  </si>
  <si>
    <t>Schedule of notes payable and advances</t>
  </si>
  <si>
    <t xml:space="preserve">Borrowings
under notes payable and advances as of September 30, 2016 and December 31, 2015 are summarized as follows:
Company
Proceeds Carrying
Value as of September
30, 2016 Carrying
Value as of December
31, 2015 Accrued
Interest as
of September 30, 2016 Accrued
Interest as
of December 31, 2015 Principal
Value at
Maturity
15% Note $ 500,000 $ - $ 500,000 $ - $ 31,479 $ -
10% Note 50,000 50,000 50,000 4,466 1,383 50,000
10% Note (2015) 87,500 108,055 62,949 8,860 548 110,000
10% Note (2015 Advances) 322,500 361,110 229,555 28,750 1,642 361,110
10% Note (2016 Advances) 1,065,000 332,795 - 16,256 - 1,080,556
8% Convertible Note 245,000 207,765 - 11,090 - 275,000
15%
Convertible Note 35,000 610,000 - 45,002 - 610,000
$ 2,305,000 $ 1,669,725 $ 842,504 $ 114,425 $ 35,052 $ 2,486,666 </t>
  </si>
  <si>
    <t>Schedule of embedded conversion feature key inputs at inception</t>
  </si>
  <si>
    <t>Management
used a Monte Carlo valuation model to estimate the fair value of the embedded conversion option at issuance of the convertible
note issued, with the following key inputs:
At
issuance
Stock price $ 0.68
Term (years) 0.76
Volatility 98.9 %
Risk-free rate of interest 0.5 %
Dividend yield 0.0 %</t>
  </si>
  <si>
    <t>FAIR VALUE MEASUREMENTS (Tables)</t>
  </si>
  <si>
    <t>Schedule of assets and liabilities that are measured at fair value on a recurring basis</t>
  </si>
  <si>
    <t xml:space="preserve">The
Company’s financial liabilities that are measured at fair value on a recurring basis as of September 30, 2016 by level within
the fair value hierarchy, are as follows:
Quoted
prices in active markets Significant
other observable
inputs Significant
unobservable inputs
(Level
1) (Level
2) (Level
3)
Embedded
conversion option $ - $ - $ 1,061,536 </t>
  </si>
  <si>
    <t>Schedule of level 3 fair value measurement</t>
  </si>
  <si>
    <t xml:space="preserve">Changes
in Level 3 liabilities measured at fair value for the nine months ended September, 2016 were as follows:
Balance
as of December
31, Change
in Fair Market Balance
as of September
30,
2015 Issuance Value 2016
Embedded
conversion option $ - $ 1,318,662 $ (257,126 ) $ 1,061,536 </t>
  </si>
  <si>
    <t>Schedule of embedded conversion option key inputs</t>
  </si>
  <si>
    <t>A
summary of weighted average (in aggregate) about significant unobservable inputs (Level 3 inputs) used in measuring the Company’s
derivative liabilities that are categorized within Level 3 of the fair value hierarchy for the nine months ended September 30,
2016 is as follows:
As
of September 30, 2016
Stock price $ 0.64
Contractual life (years) 0.6
Volatility 118 %
Risk-free rate of interest 0.5 %
Dividend yield 0.0 %</t>
  </si>
  <si>
    <t>STOCKHOLDERS' DEFICIT (Tables)</t>
  </si>
  <si>
    <t>Schedule of stock options activity</t>
  </si>
  <si>
    <t xml:space="preserve">A
summary of the stock options activity for the nine months ended September 30, 2016 is as follows:
Number
of Shares Weighted
Average Weighted
Average
Outstanding as of December
31, 2015 2,000,000 $ 0.54 3.87
Granted 2,352,619 0.61 9.80
Outstanding as of
September 30, 2016 4,352,619 0.58 7.07
Options
vested 1,214,034 $ 0.55 4.51 </t>
  </si>
  <si>
    <t>Schedule of warrants activity</t>
  </si>
  <si>
    <t xml:space="preserve">A
summary of the outstanding warrants activity and related information as of September 30, 2016 is as follows:
Exercise Warrants Remaining Warrants
Price Outstanding Life
(Years) Exercisable
$ 0.001 1,350,000 1.19 900,000
$ 0.60 462,500 4.90 462,500
$ 0.71 2,016,734 9.98 2,016,734
$ 1.50 50,000 1.87 50,000
$ 2.00 300,000 3.87 300,000
$ 2.50 500,000 4.24 500,000
4,679,234 4,229,234 </t>
  </si>
  <si>
    <t>RELATED PARTY TRANSACTIONS (Tables)</t>
  </si>
  <si>
    <t>Schedule of related party transaction</t>
  </si>
  <si>
    <t>The
following amounts were owed to related parties, affiliated with the CEO and Chairman of the Board, at the dates indicated:
September
30, 2016
AdvSP $ 226,188
CWM 34,000
Ali Kharazmi 91,175
Applied M.A.K. -
Mohammad
Saeed Kharazmi 30,698
Accounts
payable - related parties $ 382,061</t>
  </si>
  <si>
    <t>COMMITMENTS AND CONTINGENCIES (Tables)</t>
  </si>
  <si>
    <t>Schedule of commitments and contingencies</t>
  </si>
  <si>
    <t xml:space="preserve">At
September 30, 2016, aggregate future minimum payments under the lease, including common area maintenance costs, are as follows:
2016 $ 49,027
2017 198,935
2018 204,585
2019 210,234
2020 106,530
Total $ 769,311 </t>
  </si>
  <si>
    <t>SUMMARY OF SIGNIFICANT ACCOUNTING POLICIES (Details Narrative) - USD ($)</t>
  </si>
  <si>
    <t>Research and development expense</t>
  </si>
  <si>
    <t>Allowance for doubtful accounts</t>
  </si>
  <si>
    <t>Inventory charges</t>
  </si>
  <si>
    <t>Number of antidilutive securities</t>
  </si>
  <si>
    <t>Warrant [Member]</t>
  </si>
  <si>
    <t>Net proceeds from Issuance</t>
  </si>
  <si>
    <t>Minimum [Member]</t>
  </si>
  <si>
    <t>Useful life</t>
  </si>
  <si>
    <t>3 years</t>
  </si>
  <si>
    <t>Maximum [Member]</t>
  </si>
  <si>
    <t>5 years</t>
  </si>
  <si>
    <t>Revenue [Member] | One Customer [Member]</t>
  </si>
  <si>
    <t>Concentration risk percentage</t>
  </si>
  <si>
    <t>17.00%</t>
  </si>
  <si>
    <t>9.00%</t>
  </si>
  <si>
    <t>Revenue [Member] | Two Wholesale Distributor [Member]</t>
  </si>
  <si>
    <t>48.00%</t>
  </si>
  <si>
    <t>19.00%</t>
  </si>
  <si>
    <t>45.00%</t>
  </si>
  <si>
    <t>21.00%</t>
  </si>
  <si>
    <t>Accounts Receivable [Member] | One Customer [Member]</t>
  </si>
  <si>
    <t>60.00%</t>
  </si>
  <si>
    <t>INVENTORIES (Details) - USD ($)</t>
  </si>
  <si>
    <t>Raw materials</t>
  </si>
  <si>
    <t>Work in process</t>
  </si>
  <si>
    <t>Finished goods</t>
  </si>
  <si>
    <t>Total Inventories</t>
  </si>
  <si>
    <t>LICENSE AGREEMENT (Details Narrative) - USD ($)</t>
  </si>
  <si>
    <t>Mar. 31, 2016</t>
  </si>
  <si>
    <t>License Agreement [Member]</t>
  </si>
  <si>
    <t>License Agreement [Member] | Kathy Ireland Worldwide [Member]</t>
  </si>
  <si>
    <t>Agreements term</t>
  </si>
  <si>
    <t>8 years</t>
  </si>
  <si>
    <t>Additional agreements term</t>
  </si>
  <si>
    <t>4 years</t>
  </si>
  <si>
    <t>Description of license agreement terms</t>
  </si>
  <si>
    <t>5% of the net sales for all licensed products sold
and collected under the licensed marks or a minimum guaranteed royalty of $100,000 in year one, which includes the period from
approximately November 4, 2014 through December 31, 2015 (Contract Year 1) of the License Agreement.</t>
  </si>
  <si>
    <t>Minimum guaranteed royalty</t>
  </si>
  <si>
    <t>Percentage of license fees on net sales</t>
  </si>
  <si>
    <t>5.00%</t>
  </si>
  <si>
    <t>Increase in royalty commitment amount</t>
  </si>
  <si>
    <t>Royalty fees</t>
  </si>
  <si>
    <t>Annual brand participation fee</t>
  </si>
  <si>
    <t>Increase in brand participation fees</t>
  </si>
  <si>
    <t>Percentage of brand participation fees on gross sales</t>
  </si>
  <si>
    <t>1.00%</t>
  </si>
  <si>
    <t>PROPERTY AND EQUIPMENT (Details) - USD ($)</t>
  </si>
  <si>
    <t>Property, Plant and Equipment [Line Items]</t>
  </si>
  <si>
    <t>Property and equipment, gross</t>
  </si>
  <si>
    <t>Accumulated depreciation</t>
  </si>
  <si>
    <t>Property and equipment, net</t>
  </si>
  <si>
    <t>Software/Website Development [Member]</t>
  </si>
  <si>
    <t>Equipment [Member]</t>
  </si>
  <si>
    <t>Leasehold Improvements [Member]</t>
  </si>
  <si>
    <t>PROPERTY AND EQUIPMENT (Details Narrative) - USD ($)</t>
  </si>
  <si>
    <t>Depreciation expense</t>
  </si>
  <si>
    <t>PROMISSORY NOTES PAYABLE AND ADVANCES (Details) - USD ($)</t>
  </si>
  <si>
    <t>Short-term Debt [Line Items]</t>
  </si>
  <si>
    <t>Company Proceeds</t>
  </si>
  <si>
    <t>Carrying Value</t>
  </si>
  <si>
    <t>Accrued Interest</t>
  </si>
  <si>
    <t>Principal Value at Maturity</t>
  </si>
  <si>
    <t>15% Promissory Note [Member]</t>
  </si>
  <si>
    <t>10% Promissory Notes [Member]</t>
  </si>
  <si>
    <t>10% Promissory Notes (2015) [Member]</t>
  </si>
  <si>
    <t>10% Note (2015 Advances) [Member]</t>
  </si>
  <si>
    <t>10% Note (2016 Advances) [Member]</t>
  </si>
  <si>
    <t>8% Convertible Note [Member]</t>
  </si>
  <si>
    <t>15% Convertible Note [Member]</t>
  </si>
  <si>
    <t>PROMISSORY NOTES PAYABLE AND ADVANCES (Details 1) - 8% Note Payable Due December 31, 2016 [Member] - Gemini Master Fund, LTD [Member]</t>
  </si>
  <si>
    <t>Sep. 30, 2016$ / shares</t>
  </si>
  <si>
    <t>Stock price</t>
  </si>
  <si>
    <t>Term (years)</t>
  </si>
  <si>
    <t>9 months 4 days</t>
  </si>
  <si>
    <t>Volatility</t>
  </si>
  <si>
    <t>98.90%</t>
  </si>
  <si>
    <t>Risk-free rate of interest</t>
  </si>
  <si>
    <t>0.50%</t>
  </si>
  <si>
    <t>Dividend yield</t>
  </si>
  <si>
    <t>0.00%</t>
  </si>
  <si>
    <t>PROMISSORY NOTES PAYABLE AND ADVANCES (Details 2) - Advances [Member] - Gemini Master Fund, LTD [Member]</t>
  </si>
  <si>
    <t>9 months</t>
  </si>
  <si>
    <t>116.00%</t>
  </si>
  <si>
    <t>PROMISSORY NOTES PAYABLE AND ADVANCES (Details Narrative)</t>
  </si>
  <si>
    <t>Jul. 19, 2016USD ($)</t>
  </si>
  <si>
    <t>Apr. 04, 2016USD ($)Number$ / sharesshares</t>
  </si>
  <si>
    <t>Sep. 30, 2016USD ($)$ / sharesshares</t>
  </si>
  <si>
    <t>Sep. 30, 2015USD ($)</t>
  </si>
  <si>
    <t>Jun. 30, 2016USD ($)</t>
  </si>
  <si>
    <t>Principal face value</t>
  </si>
  <si>
    <t>Proceeds from debt</t>
  </si>
  <si>
    <t>Embedded conversion feature</t>
  </si>
  <si>
    <t>Proceeds from note payable</t>
  </si>
  <si>
    <t>Gemini Master Fund, LTD [Member] | Advances [Member]</t>
  </si>
  <si>
    <t>Strike price (in dollars per share) | $ / shares</t>
  </si>
  <si>
    <t>Investors [Member] | Advances [Member]</t>
  </si>
  <si>
    <t>Conversion price (in dollars per share) | $ / shares</t>
  </si>
  <si>
    <t>Carrying amount</t>
  </si>
  <si>
    <t>Investors [Member] | Advances [Member] | Warrant [Member]</t>
  </si>
  <si>
    <t>Number of common stock purchased | shares</t>
  </si>
  <si>
    <t>Exercise price (in dollars per share) | $ / shares</t>
  </si>
  <si>
    <t>Warrants term</t>
  </si>
  <si>
    <t>Fair value of warrants</t>
  </si>
  <si>
    <t>Minimum gross proceeds</t>
  </si>
  <si>
    <t>15% Promissory Note [Member] | Three Individuals (the "Lenders") [Member]</t>
  </si>
  <si>
    <t>15% Promissory Note [Member] | Canyon Assets Holdings, Inc. [Member]</t>
  </si>
  <si>
    <t>Repayment of debt</t>
  </si>
  <si>
    <t>15% Promissory Note [Member] | Accredited Investors [Member]</t>
  </si>
  <si>
    <t>8% Note Payable Due December 31, 2016 [Member] | Gemini Master Fund, LTD [Member]</t>
  </si>
  <si>
    <t>Description of debt default</t>
  </si>
  <si>
    <t>18% in the event of an event of
default.</t>
  </si>
  <si>
    <t>Description of prepayment terms</t>
  </si>
  <si>
    <t>112% of the outstanding principal
and all outstanding accrued interest through the date of prepayment;</t>
  </si>
  <si>
    <t>Description of conversion price terms</t>
  </si>
  <si>
    <t>1) loss of Company DTC eligibility
- conversion price adjusts to $0.25 per share; 2) stock dividends and splits - as described in the Gemini Note; 3) a rights offering
below the market price (as defined) - as described in the Gemini Note; 4) fundamental transactions (as defined) - as described
in the Gemini Note; 5) subsequent equity sales below $0.70 per share</t>
  </si>
  <si>
    <t>Number of shares issued upon conversion | Number</t>
  </si>
  <si>
    <t>Reduction in embedded conversion feature</t>
  </si>
  <si>
    <t>8% Note Payable Due December 31, 2016 [Member] | Gemini Master Fund, LTD [Member] | Securities Purchase Agreement [Member]</t>
  </si>
  <si>
    <t>Number of shares issued | shares</t>
  </si>
  <si>
    <t>Gemini Note [Member] | Gemini Master Fund, LTD [Member]</t>
  </si>
  <si>
    <t>Original issuance discount</t>
  </si>
  <si>
    <t>FAIR VALUE MEASUREMENTS (Details)</t>
  </si>
  <si>
    <t>Sep. 30, 2016USD ($)</t>
  </si>
  <si>
    <t>Fair Value, Assets and Liabilities Measured on Recurring and Nonrecurring Basis [Line Items]</t>
  </si>
  <si>
    <t>Embedded conversion option</t>
  </si>
  <si>
    <t>Quoted prices in active markets (Level 1) [Member] | Recurring [Member]</t>
  </si>
  <si>
    <t>Significant other observable inputs (Level 2) [Member] | Recurring [Member]</t>
  </si>
  <si>
    <t>Significant unobservable inputs (Level 3) [Member] | Recurring [Member]</t>
  </si>
  <si>
    <t>FAIR VALUE MEASUREMENTS (Details 1)</t>
  </si>
  <si>
    <t>Fair Value, Liabilities Measured on Recurring Basis, Unobservable Input Reconciliation, Calculation [Roll Forward]</t>
  </si>
  <si>
    <t>Balance at beginning</t>
  </si>
  <si>
    <t>Issuance</t>
  </si>
  <si>
    <t>Change in Fair Market Value</t>
  </si>
  <si>
    <t>Balance at ending</t>
  </si>
  <si>
    <t>FAIR VALUE MEASUREMENTS (Details 2) - Significant unobservable inputs (Level 3) [Member]</t>
  </si>
  <si>
    <t>Contractual life (years)</t>
  </si>
  <si>
    <t>7 months 6 days</t>
  </si>
  <si>
    <t>118.00%</t>
  </si>
  <si>
    <t>FAIR VALUE MEASUREMENTS (Details Narrative)</t>
  </si>
  <si>
    <t>STOCKHOLDERS' DEFICIT (Details) - Stock option [Member]</t>
  </si>
  <si>
    <t>Sep. 30, 2016$ / sharesshares</t>
  </si>
  <si>
    <t>Share-based Compensation Arrangement by Share-based Payment Award, Options, Outstanding [Roll Forward]</t>
  </si>
  <si>
    <t>Outstanding at beginning | shares</t>
  </si>
  <si>
    <t>Granted | shares</t>
  </si>
  <si>
    <t>Outstanding at ending | shares</t>
  </si>
  <si>
    <t>Options vested and expected to vest | shares</t>
  </si>
  <si>
    <t>Share-based Compensation Arrangement by Share-based Payment Award, Options, Outstanding, Weighted Average Exercise Price [Abstract]</t>
  </si>
  <si>
    <t>Outstanding at beginning | $ / shares</t>
  </si>
  <si>
    <t>Granted | $ / shares</t>
  </si>
  <si>
    <t>Outstanding at ending | $ / shares</t>
  </si>
  <si>
    <t>Options vested and expected to vest | $ / shares</t>
  </si>
  <si>
    <t>Share-based Compensation Arrangement by Share-based Payment Award, Options, Weighted Average Contractual Life [Roll Forward]</t>
  </si>
  <si>
    <t>Outstanding at beginning</t>
  </si>
  <si>
    <t>3 years 10 months 13 days</t>
  </si>
  <si>
    <t>Granted</t>
  </si>
  <si>
    <t>9 years 9 months 18 days</t>
  </si>
  <si>
    <t>Outstanding at ending</t>
  </si>
  <si>
    <t>7 years 25 days</t>
  </si>
  <si>
    <t>Options vested and expected to vest</t>
  </si>
  <si>
    <t>4 years 6 months 3 days</t>
  </si>
  <si>
    <t>STOCKHOLDERS' DEFICIT (Details 1)</t>
  </si>
  <si>
    <t>Warrant Exercise Price $0.001 [Member]</t>
  </si>
  <si>
    <t>Class of Warrant or Right [Line Items]</t>
  </si>
  <si>
    <t>Exercise price | $ / shares</t>
  </si>
  <si>
    <t>Warrants Granted</t>
  </si>
  <si>
    <t>Remaining Life (Years)</t>
  </si>
  <si>
    <t>1 year 2 months 8 days</t>
  </si>
  <si>
    <t>Warrants Exercisable</t>
  </si>
  <si>
    <t>Warrant Exercise Price $0.60 [Member]</t>
  </si>
  <si>
    <t>4 years 9 months 24 days</t>
  </si>
  <si>
    <t>Warrant Exercise Price $0.71 [Member]</t>
  </si>
  <si>
    <t>9 years 11 months 23 days</t>
  </si>
  <si>
    <t>Warrant Exercise Price $1.50 [Member]</t>
  </si>
  <si>
    <t>1 year 10 months 13 days</t>
  </si>
  <si>
    <t>Warrant Exercise Price $2.00 [Member]</t>
  </si>
  <si>
    <t>Warrant Exercise Price $2.50 [Member]</t>
  </si>
  <si>
    <t>4 years 2 months 26 days</t>
  </si>
  <si>
    <t>STOCKHOLDERS' DEFICIT (Details Narrative) - USD ($)</t>
  </si>
  <si>
    <t>Sep. 22, 2016</t>
  </si>
  <si>
    <t>Jul. 18, 2016</t>
  </si>
  <si>
    <t>May 02, 2016</t>
  </si>
  <si>
    <t>Apr. 25, 2016</t>
  </si>
  <si>
    <t>Mar. 17, 2016</t>
  </si>
  <si>
    <t>Aug. 14, 2015</t>
  </si>
  <si>
    <t>Jun. 30, 2016</t>
  </si>
  <si>
    <t>Apr. 30, 2016</t>
  </si>
  <si>
    <t>Feb. 29, 2016</t>
  </si>
  <si>
    <t>Nov. 30, 2015</t>
  </si>
  <si>
    <t>Selling, general and administrative expenses</t>
  </si>
  <si>
    <t>Board meeting fees paid</t>
  </si>
  <si>
    <t>Restricted Stock Units (RSUs) [Member]</t>
  </si>
  <si>
    <t>Stock compensation expense</t>
  </si>
  <si>
    <t>Stock option [Member]</t>
  </si>
  <si>
    <t>Number of options granted</t>
  </si>
  <si>
    <t>Unrecognized compensation cost</t>
  </si>
  <si>
    <t>Number of options outstanding</t>
  </si>
  <si>
    <t>Weighted average exercise price (in dollars per share)</t>
  </si>
  <si>
    <t>Weighted average remaining life</t>
  </si>
  <si>
    <t>Mr. Ali Kharazmi [Member] | Stock option [Member]</t>
  </si>
  <si>
    <t>Vesting period</t>
  </si>
  <si>
    <t>Fair value of the option vested</t>
  </si>
  <si>
    <t>Investors [Member] | Warrant [Member] | Advances [Member]</t>
  </si>
  <si>
    <t>Number of common stock purchased</t>
  </si>
  <si>
    <t>Exercise price (in dollars per share)</t>
  </si>
  <si>
    <t>Advisory Agreements [Member] | Selling, General and Administrative Expenses [Member]</t>
  </si>
  <si>
    <t>Consulting Agreement [Member] | Third Party [Member]</t>
  </si>
  <si>
    <t>Agreement term</t>
  </si>
  <si>
    <t>1 year</t>
  </si>
  <si>
    <t>Number of restricted shares issued</t>
  </si>
  <si>
    <t>Consulting Agreement [Member] | Third Party [Member] | Restricted Stock Awards [Member]</t>
  </si>
  <si>
    <t>6 months</t>
  </si>
  <si>
    <t>Consulting Agreement [Member] | Consultant [Member]</t>
  </si>
  <si>
    <t>Numer of shares issued for services</t>
  </si>
  <si>
    <t>Prepaid consulting</t>
  </si>
  <si>
    <t>Consulting Agreement [Member] | Two Emplyees [Member]</t>
  </si>
  <si>
    <t>Consulting Agreement [Member] | Two Director [Member] | Warrant [Member]</t>
  </si>
  <si>
    <t>Maximum number of shares issued</t>
  </si>
  <si>
    <t>Number of shares issued</t>
  </si>
  <si>
    <t>Consulting Agreement [Member] | Two Director [Member] | Restricted Stock Awards [Member]</t>
  </si>
  <si>
    <t>Value of restricted shares issued</t>
  </si>
  <si>
    <t>Consulting Agreement [Member] | Two Director [Member] | Restricted Stock Units (RSUs) [Member]</t>
  </si>
  <si>
    <t>Description of vesting rights</t>
  </si>
  <si>
    <t>The
RSUs vest at the rate of 33.33% each year anniversary of the issuance date (September 22, 2016). There is also 100% vesting upon
a change in control of the Company.</t>
  </si>
  <si>
    <t>Common Stock [Member] | Third Party [Member]</t>
  </si>
  <si>
    <t>Vest at the rate of 166,666 shares per year.</t>
  </si>
  <si>
    <t>Common Stock [Member] | Two Emplyees [Member]</t>
  </si>
  <si>
    <t>Common Stock [Member] | Selling, General and Administrative Expenses [Member] | Two Emplyees [Member]</t>
  </si>
  <si>
    <t>Common Stock [Member] | Advisory Agreements [Member]</t>
  </si>
  <si>
    <t>Number of initial sign-on shares</t>
  </si>
  <si>
    <t>18 months</t>
  </si>
  <si>
    <t>Common Stock [Member] | Advisory Agreements [Member] | First Anniversary [Member]</t>
  </si>
  <si>
    <t>RELATED PARTY TRANSACTIONS (Details) - USD ($)</t>
  </si>
  <si>
    <t>Related Party Transaction [Line Items]</t>
  </si>
  <si>
    <t>Accounts payable - related parties</t>
  </si>
  <si>
    <t>Advanced Surgical Partners, LLC ("AdvSP") [Member]</t>
  </si>
  <si>
    <t>Center for Weight Management &amp; Plastic Surgery ("CWM") Member</t>
  </si>
  <si>
    <t>Mr. Ali Kharazmi [Member]</t>
  </si>
  <si>
    <t>Applied M.A.K. Enterprises, Inc. ("MAK") [Member]</t>
  </si>
  <si>
    <t>Mr. Mohammad Saeed Kharazmi [Member]</t>
  </si>
  <si>
    <t>RELATED PARTY TRANSACTIONS (Details Narrative) - USD ($)</t>
  </si>
  <si>
    <t>12 Months Ended</t>
  </si>
  <si>
    <t>Advance payment to related party</t>
  </si>
  <si>
    <t>Two Unrelated Investors [Member]</t>
  </si>
  <si>
    <t>Related parties</t>
  </si>
  <si>
    <t>COMMITMENTS AND CONTINGENCIES (Details)</t>
  </si>
  <si>
    <t>Total</t>
  </si>
  <si>
    <t>COMMITMENTS AND CONTINGENCIES (Details Narrative) - USD ($)</t>
  </si>
  <si>
    <t>Feb. 05, 2015</t>
  </si>
  <si>
    <t>Aug. 31, 2016</t>
  </si>
  <si>
    <t>Lease rent expense</t>
  </si>
  <si>
    <t>Percentage of annual increase rent</t>
  </si>
  <si>
    <t>3.00%</t>
  </si>
  <si>
    <t>Payroll tax payments</t>
  </si>
  <si>
    <t>Advanced Surgical Partners, LLC [Member]</t>
  </si>
  <si>
    <t>Sublease rent income</t>
  </si>
  <si>
    <t>Renewable lease term</t>
  </si>
  <si>
    <t>Description of lease agreement amendment</t>
  </si>
  <si>
    <t>The lease was subsequently amended to increase the
square footage under lease beginning in January 2016.</t>
  </si>
  <si>
    <t>COMMITMENTS AND CONTINGENCIES (Details Narrative 1) - USD ($)</t>
  </si>
  <si>
    <t>May 06, 2016</t>
  </si>
  <si>
    <t>Jul. 31, 2015</t>
  </si>
  <si>
    <t>Jul. 10, 2015</t>
  </si>
  <si>
    <t>Nov. 30, 2016</t>
  </si>
  <si>
    <t>May 31, 2016</t>
  </si>
  <si>
    <t>Oct. 31, 2015</t>
  </si>
  <si>
    <t>Loss Contingencies [Line Items]</t>
  </si>
  <si>
    <t>Compensation claimed value</t>
  </si>
  <si>
    <t>Two Individual [Member]</t>
  </si>
  <si>
    <t>Settlement amount</t>
  </si>
  <si>
    <t>Former Executive Employee [Member]</t>
  </si>
  <si>
    <t>Additional compensation claimed value</t>
  </si>
  <si>
    <t>Litigation Case One [Member]</t>
  </si>
  <si>
    <t>Name of plaintiff</t>
  </si>
  <si>
    <t>Stemage Skin Care, LLC</t>
  </si>
  <si>
    <t>Name of domicile of litigation</t>
  </si>
  <si>
    <t>U.S. District Court for the Central District of California</t>
  </si>
  <si>
    <t>Name of defendant</t>
  </si>
  <si>
    <t>NuGene, Inc., Ali Kharazmi, Saeed Kharazmi, Kathy
Ireland Worldwide, Stephen Roseberry, Steve Rosenblum and Erik Sterling.</t>
  </si>
  <si>
    <t>Description of allegations</t>
  </si>
  <si>
    <t>(i) copyright infringement; (ii) interference with
contract; (iii) intentional interference with prospective economic advantage; (iv) negligent interference with prospective economic
advantage; and (v) conspiracy.</t>
  </si>
  <si>
    <t>Litigation Case Two [Member]</t>
  </si>
  <si>
    <t>Star Health &amp; Beauty, LLC (SH&amp;B)</t>
  </si>
  <si>
    <t>U.S. District Court for the Northern District of
Georgia</t>
  </si>
  <si>
    <t>NuGene, Inc. and NuGene International, Inc.</t>
  </si>
  <si>
    <t>Use of the NUGENE name and trademark infringes</t>
  </si>
  <si>
    <t>Litigation Case Three [Member]</t>
  </si>
  <si>
    <t>NSE Products, Inc., (NSE)</t>
  </si>
  <si>
    <t>Ambassador Services Case [Member] | Subsequent Event [Member] | Stemage Skin Care, LLC [Member]</t>
  </si>
  <si>
    <t>SUBSEQUENT EVENTS (Details Narrative) - USD ($)</t>
  </si>
  <si>
    <t>Nov. 02, 2016</t>
  </si>
  <si>
    <t>Oct. 21, 2016</t>
  </si>
  <si>
    <t>Subsequent Event [Line Items]</t>
  </si>
  <si>
    <t>Subsequent Event [Member] | Two Unrelated Investors [Member]</t>
  </si>
  <si>
    <t>Interest rate</t>
  </si>
  <si>
    <t>Maturity date</t>
  </si>
  <si>
    <t>May 7,
		2017</t>
  </si>
  <si>
    <t>Conversion price</t>
  </si>
  <si>
    <t>Subsequent Event [Member] | Investors [Member] | 9% Promissory Note Due October 21, 2017 [Member]</t>
  </si>
  <si>
    <t>Subsequent Event [Member] | Investors [Member] | 9% Promissory Note Due October 21, 2017 [Member] | Warrant [Member]</t>
  </si>
  <si>
    <t>Subsequent Event [Member] | Investors [Member] | 5% Non-Convertible Promissory Notes Due April 28, 2017 [Member]</t>
  </si>
  <si>
    <t>Subsequent Event [Member] | Investors [Member] | 5% Non-Convertible Promissory Notes Due April 28, 2017 [Member] | Warrant [Member]</t>
  </si>
  <si>
    <t>Subsequent Event [Member] | Stemage Skin Care, LLC [Member] | Ambassador Services Case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93549</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4" r="B12" t="s">
        <v>19</v>
      </c>
    </row>
    <row r="13" spans="1:3">
      <c s="4" r="A13" t="s">
        <v>21</v>
      </c>
      <c s="4" r="B13" t="s">
        <v>22</v>
      </c>
    </row>
    <row r="14" spans="1:3">
      <c s="4" r="A14" t="s">
        <v>23</v>
      </c>
      <c s="4" r="B14" t="s">
        <v>24</v>
      </c>
    </row>
    <row r="15" spans="1:3">
      <c s="4" r="A15" t="s">
        <v>25</v>
      </c>
      <c s="6" r="C15" t="n">
        <v>40334673</v>
      </c>
    </row>
    <row r="16" spans="1:3">
      <c s="4" r="A16" t="s">
        <v>26</v>
      </c>
      <c s="5" r="B16" t="s">
        <v>27</v>
      </c>
    </row>
    <row r="17" spans="1:3">
      <c s="4" r="A17" t="s">
        <v>28</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50</v>
      </c>
      <c s="2" r="B1" t="s">
        <v>1</v>
      </c>
    </row>
    <row r="2" spans="1:2">
      <c s="2" r="B2" t="s">
        <v>2</v>
      </c>
    </row>
    <row r="3" spans="1:2">
      <c s="3" r="A3" t="s">
        <v>52</v>
      </c>
    </row>
    <row r="4" spans="1:2">
      <c s="4" r="A4" t="s">
        <v>151</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s="1" r="A1" t="s">
        <v>162</v>
      </c>
      <c s="2" r="B1" t="s">
        <v>1</v>
      </c>
    </row>
    <row r="2" spans="1:2">
      <c s="2" r="B2" t="s">
        <v>2</v>
      </c>
    </row>
    <row r="3" spans="1:2">
      <c s="3" r="A3" t="s">
        <v>131</v>
      </c>
    </row>
    <row r="4" spans="1:2">
      <c s="4" r="A4" t="s">
        <v>163</v>
      </c>
      <c s="4" r="B4" t="s">
        <v>164</v>
      </c>
    </row>
    <row r="5" spans="1:2">
      <c s="4" r="A5" t="s">
        <v>165</v>
      </c>
      <c s="4" r="B5" t="s">
        <v>166</v>
      </c>
    </row>
    <row r="6" spans="1:2">
      <c s="4" r="A6" t="s">
        <v>167</v>
      </c>
      <c s="4" r="B6" t="s">
        <v>168</v>
      </c>
    </row>
    <row r="7" spans="1:2">
      <c s="4" r="A7" t="s">
        <v>169</v>
      </c>
      <c s="4" r="B7" t="s">
        <v>170</v>
      </c>
    </row>
    <row r="8" spans="1:2">
      <c s="4" r="A8" t="s">
        <v>35</v>
      </c>
      <c s="4" r="B8" t="s">
        <v>171</v>
      </c>
    </row>
    <row r="9" spans="1:2">
      <c s="4" r="A9" t="s">
        <v>172</v>
      </c>
      <c s="4" r="B9" t="s">
        <v>173</v>
      </c>
    </row>
    <row r="10" spans="1:2">
      <c s="4" r="A10" t="s">
        <v>174</v>
      </c>
      <c s="4" r="B10" t="s">
        <v>175</v>
      </c>
    </row>
    <row r="11" spans="1:2">
      <c s="4" r="A11" t="s">
        <v>176</v>
      </c>
      <c s="4" r="B11" t="s">
        <v>177</v>
      </c>
    </row>
    <row r="12" spans="1:2">
      <c s="4" r="A12" t="s">
        <v>178</v>
      </c>
      <c s="4" r="B12" t="s">
        <v>179</v>
      </c>
    </row>
    <row r="13" spans="1:2">
      <c s="4" r="A13" t="s">
        <v>180</v>
      </c>
      <c s="4" r="B13" t="s">
        <v>181</v>
      </c>
    </row>
    <row r="14" spans="1:2">
      <c s="4" r="A14" t="s">
        <v>182</v>
      </c>
      <c s="4" r="B14" t="s">
        <v>183</v>
      </c>
    </row>
    <row r="15" spans="1:2">
      <c s="4" r="A15" t="s">
        <v>184</v>
      </c>
      <c s="4" r="B15" t="s">
        <v>185</v>
      </c>
    </row>
    <row r="16" spans="1:2">
      <c s="4" r="A16" t="s">
        <v>186</v>
      </c>
      <c s="4" r="B16" t="s">
        <v>187</v>
      </c>
    </row>
    <row r="17" spans="1:2">
      <c s="4" r="A17" t="s">
        <v>188</v>
      </c>
      <c s="4" r="B17" t="s">
        <v>189</v>
      </c>
    </row>
    <row r="18" spans="1:2">
      <c s="4" r="A18" t="s">
        <v>190</v>
      </c>
      <c s="4" r="B18" t="s">
        <v>191</v>
      </c>
    </row>
    <row r="19" spans="1:2">
      <c s="4" r="A19" t="s">
        <v>192</v>
      </c>
      <c s="4" r="B19"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4</v>
      </c>
      <c s="2" r="B1" t="s">
        <v>1</v>
      </c>
    </row>
    <row r="2" spans="1:2">
      <c s="2" r="B2" t="s">
        <v>2</v>
      </c>
    </row>
    <row r="3" spans="1:2">
      <c s="3" r="A3" t="s">
        <v>136</v>
      </c>
    </row>
    <row r="4" spans="1:2">
      <c s="4" r="A4" t="s">
        <v>195</v>
      </c>
      <c s="4" r="B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7</v>
      </c>
      <c s="2" r="B1" t="s">
        <v>1</v>
      </c>
    </row>
    <row r="2" spans="1:2">
      <c s="2" r="B2" t="s">
        <v>2</v>
      </c>
    </row>
    <row r="3" spans="1:2">
      <c s="3" r="A3" t="s">
        <v>142</v>
      </c>
    </row>
    <row r="4" spans="1:2">
      <c s="4" r="A4" t="s">
        <v>198</v>
      </c>
      <c s="4"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29</v>
      </c>
      <c s="2" r="B1" t="s">
        <v>2</v>
      </c>
      <c s="2" r="C1" t="s">
        <v>30</v>
      </c>
      <c s="2" r="D1" t="s">
        <v>31</v>
      </c>
    </row>
    <row r="2" spans="1:4">
      <c s="3" r="A2" t="s">
        <v>32</v>
      </c>
      <c r="C2" t="n"/>
    </row>
    <row r="3" spans="1:4">
      <c s="4" r="A3" t="s">
        <v>33</v>
      </c>
      <c s="7" r="B3" t="n">
        <v>307776</v>
      </c>
      <c s="7" r="C3" t="n">
        <v>22907</v>
      </c>
    </row>
    <row r="4" spans="1:4">
      <c s="4" r="A4" t="s">
        <v>34</v>
      </c>
      <c s="6" r="B4" t="n">
        <v>10181</v>
      </c>
      <c s="6" r="C4" t="n">
        <v>347048</v>
      </c>
    </row>
    <row r="5" spans="1:4">
      <c s="4" r="A5" t="s">
        <v>35</v>
      </c>
      <c s="6" r="B5" t="n">
        <v>24303</v>
      </c>
      <c s="6" r="C5" t="n">
        <v>177492</v>
      </c>
    </row>
    <row r="6" spans="1:4">
      <c s="4" r="A6" t="s">
        <v>36</v>
      </c>
      <c s="6" r="B6" t="n">
        <v>46751</v>
      </c>
      <c s="6" r="C6" t="n">
        <v>100555</v>
      </c>
    </row>
    <row r="7" spans="1:4">
      <c s="4" r="A7" t="s">
        <v>37</v>
      </c>
      <c s="6" r="B7" t="n">
        <v>389011</v>
      </c>
      <c s="6" r="C7" t="n">
        <v>648002</v>
      </c>
    </row>
    <row r="8" spans="1:4">
      <c s="4" r="A8" t="s">
        <v>38</v>
      </c>
      <c s="6" r="B8" t="n">
        <v>171958</v>
      </c>
      <c s="6" r="C8" t="n">
        <v>208350</v>
      </c>
    </row>
    <row r="9" spans="1:4">
      <c s="4" r="A9" t="s">
        <v>39</v>
      </c>
      <c s="6" r="B9" t="n">
        <v>24376</v>
      </c>
      <c s="6" r="C9" t="n">
        <v>21321</v>
      </c>
    </row>
    <row r="10" spans="1:4">
      <c s="4" r="A10" t="s">
        <v>40</v>
      </c>
      <c s="6" r="B10" t="n">
        <v>585345</v>
      </c>
      <c s="6" r="C10" t="n">
        <v>877673</v>
      </c>
    </row>
    <row r="11" spans="1:4">
      <c s="3" r="A11" t="s">
        <v>41</v>
      </c>
      <c r="C11" t="n"/>
    </row>
    <row r="12" spans="1:4">
      <c s="4" r="A12" t="s">
        <v>42</v>
      </c>
      <c s="6" r="B12" t="n">
        <v>1127695</v>
      </c>
      <c s="6" r="C12" t="n">
        <v>327623</v>
      </c>
    </row>
    <row r="13" spans="1:4">
      <c s="4" r="A13" t="s">
        <v>43</v>
      </c>
      <c s="6" r="B13" t="n">
        <v>382061</v>
      </c>
      <c s="6" r="C13" t="n">
        <v>37936</v>
      </c>
    </row>
    <row r="14" spans="1:4">
      <c s="4" r="A14" t="s">
        <v>44</v>
      </c>
      <c s="6" r="B14" t="n">
        <v>1669725</v>
      </c>
      <c s="6" r="C14" t="n">
        <v>842504</v>
      </c>
    </row>
    <row r="15" spans="1:4">
      <c s="4" r="A15" t="s">
        <v>45</v>
      </c>
      <c s="6" r="B15" t="n">
        <v>114425</v>
      </c>
      <c s="6" r="C15" t="n">
        <v>35052</v>
      </c>
    </row>
    <row r="16" spans="1:4">
      <c s="4" r="A16" t="s">
        <v>46</v>
      </c>
      <c s="6" r="B16" t="n">
        <v>1061536</v>
      </c>
      <c s="4" r="C16" t="s">
        <v>47</v>
      </c>
    </row>
    <row r="17" spans="1:4">
      <c s="4" r="A17" t="s">
        <v>48</v>
      </c>
      <c s="6" r="B17" t="n">
        <v>222995</v>
      </c>
      <c s="6" r="C17" t="n">
        <v>17924</v>
      </c>
    </row>
    <row r="18" spans="1:4">
      <c s="4" r="A18" t="s">
        <v>49</v>
      </c>
      <c s="6" r="B18" t="n">
        <v>4578437</v>
      </c>
      <c s="6" r="C18" t="n">
        <v>1261039</v>
      </c>
    </row>
    <row r="19" spans="1:4">
      <c s="4" r="A19" t="s">
        <v>50</v>
      </c>
      <c s="6" r="B19" t="n">
        <v>4578437</v>
      </c>
      <c s="6" r="C19" t="n">
        <v>1261039</v>
      </c>
    </row>
    <row r="20" spans="1:4">
      <c s="4" r="A20" t="s">
        <v>51</v>
      </c>
      <c s="4" r="B20" t="s">
        <v>47</v>
      </c>
      <c s="4" r="C20" t="s">
        <v>47</v>
      </c>
    </row>
    <row r="21" spans="1:4">
      <c s="3" r="A21" t="s">
        <v>52</v>
      </c>
      <c r="C21" t="n"/>
    </row>
    <row r="22" spans="1:4">
      <c s="4" r="A22" t="s">
        <v>53</v>
      </c>
      <c s="6" r="B22" t="n">
        <v>192</v>
      </c>
      <c s="6" r="C22" t="n">
        <v>192</v>
      </c>
    </row>
    <row r="23" spans="1:4">
      <c s="4" r="A23" t="s">
        <v>54</v>
      </c>
      <c s="6" r="B23" t="n">
        <v>4034</v>
      </c>
      <c s="6" r="C23" t="n">
        <v>3990</v>
      </c>
    </row>
    <row r="24" spans="1:4">
      <c s="4" r="A24" t="s">
        <v>55</v>
      </c>
      <c s="6" r="B24" t="n">
        <v>11327709</v>
      </c>
      <c s="6" r="C24" t="n">
        <v>6180959</v>
      </c>
    </row>
    <row r="25" spans="1:4">
      <c s="4" r="A25" t="s">
        <v>56</v>
      </c>
      <c s="6" r="B25" t="n">
        <v>-15325027</v>
      </c>
      <c s="6" r="C25" t="n">
        <v>-6568507</v>
      </c>
    </row>
    <row r="26" spans="1:4">
      <c s="4" r="A26" t="s">
        <v>57</v>
      </c>
      <c s="6" r="B26" t="n">
        <v>-3993092</v>
      </c>
      <c s="6" r="C26" t="n">
        <v>-383366</v>
      </c>
    </row>
    <row r="27" spans="1:4">
      <c s="4" r="A27" t="s">
        <v>58</v>
      </c>
      <c s="7" r="B27" t="n">
        <v>585345</v>
      </c>
      <c s="7" r="C27" t="n">
        <v>877673</v>
      </c>
    </row>
    <row r="28" spans="1:4">
      <c r="A28" t="n"/>
    </row>
    <row r="29" spans="1:4">
      <c s="4" r="A29" t="s">
        <v>31</v>
      </c>
      <c s="4" r="B29" t="s">
        <v>59</v>
      </c>
    </row>
  </sheetData>
  <mergeCells count="2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A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200</v>
      </c>
      <c s="2" r="B1" t="s">
        <v>1</v>
      </c>
    </row>
    <row r="2" spans="1:2">
      <c s="2" r="B2" t="s">
        <v>2</v>
      </c>
    </row>
    <row r="3" spans="1:2">
      <c s="3" r="A3" t="s">
        <v>145</v>
      </c>
    </row>
    <row r="4" spans="1:2">
      <c s="4" r="A4" t="s">
        <v>201</v>
      </c>
      <c s="4" r="B4" t="s">
        <v>202</v>
      </c>
    </row>
    <row r="5" spans="1:2">
      <c s="4" r="A5" t="s">
        <v>203</v>
      </c>
      <c s="4" r="B5"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05</v>
      </c>
      <c s="2" r="B1" t="s">
        <v>1</v>
      </c>
    </row>
    <row r="2" spans="1:2">
      <c s="2" r="B2" t="s">
        <v>2</v>
      </c>
    </row>
    <row r="3" spans="1:2">
      <c s="3" r="A3" t="s">
        <v>148</v>
      </c>
    </row>
    <row r="4" spans="1:2">
      <c s="4" r="A4" t="s">
        <v>206</v>
      </c>
      <c s="4" r="B4" t="s">
        <v>207</v>
      </c>
    </row>
    <row r="5" spans="1:2">
      <c s="4" r="A5" t="s">
        <v>208</v>
      </c>
      <c s="4" r="B5" t="s">
        <v>209</v>
      </c>
    </row>
    <row r="6" spans="1:2">
      <c s="4" r="A6" t="s">
        <v>210</v>
      </c>
      <c s="4" r="B6"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s="1" r="A1" t="s">
        <v>212</v>
      </c>
      <c s="2" r="B1" t="s">
        <v>1</v>
      </c>
    </row>
    <row r="2" spans="1:2">
      <c s="2" r="B2" t="s">
        <v>2</v>
      </c>
    </row>
    <row r="3" spans="1:2">
      <c s="3" r="A3" t="s">
        <v>52</v>
      </c>
    </row>
    <row r="4" spans="1:2">
      <c s="4" r="A4" t="s">
        <v>213</v>
      </c>
      <c s="4" r="B4" t="s">
        <v>214</v>
      </c>
    </row>
    <row r="5" spans="1:2">
      <c s="4" r="A5" t="s">
        <v>215</v>
      </c>
      <c s="4" r="B5"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7</v>
      </c>
      <c s="2" r="B1" t="s">
        <v>1</v>
      </c>
    </row>
    <row r="2" spans="1:2">
      <c s="2" r="B2" t="s">
        <v>2</v>
      </c>
    </row>
    <row r="3" spans="1:2">
      <c s="3" r="A3" t="s">
        <v>154</v>
      </c>
    </row>
    <row r="4" spans="1:2">
      <c s="4" r="A4" t="s">
        <v>218</v>
      </c>
      <c s="4" r="B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0</v>
      </c>
      <c s="2" r="B1" t="s">
        <v>1</v>
      </c>
    </row>
    <row r="2" spans="1:2">
      <c s="2" r="B2" t="s">
        <v>2</v>
      </c>
    </row>
    <row r="3" spans="1:2">
      <c s="3" r="A3" t="s">
        <v>157</v>
      </c>
    </row>
    <row r="4" spans="1:2">
      <c s="4" r="A4" t="s">
        <v>221</v>
      </c>
      <c s="4" r="B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s="1" r="A1" t="s">
        <v>223</v>
      </c>
      <c s="2" r="B1" t="s">
        <v>73</v>
      </c>
      <c s="2" r="D1" t="s">
        <v>1</v>
      </c>
    </row>
    <row r="2" spans="1:6">
      <c s="2" r="B2" t="s">
        <v>2</v>
      </c>
      <c s="2" r="C2" t="s">
        <v>74</v>
      </c>
      <c s="2" r="D2" t="s">
        <v>2</v>
      </c>
      <c s="2" r="E2" t="s">
        <v>74</v>
      </c>
      <c s="2" r="F2" t="s">
        <v>30</v>
      </c>
    </row>
    <row r="3" spans="1:6">
      <c s="4" r="A3" t="s">
        <v>224</v>
      </c>
      <c s="7" r="B3" t="n">
        <v>74112</v>
      </c>
      <c s="7" r="C3" t="n">
        <v>98324</v>
      </c>
      <c s="7" r="D3" t="n">
        <v>104072</v>
      </c>
      <c s="7" r="E3" t="n">
        <v>136248</v>
      </c>
    </row>
    <row r="4" spans="1:6">
      <c s="4" r="A4" t="s">
        <v>225</v>
      </c>
      <c s="6" r="B4" t="n">
        <v>532661</v>
      </c>
      <c s="6" r="D4" t="n">
        <v>532661</v>
      </c>
      <c s="7" r="F4" t="n">
        <v>177140</v>
      </c>
    </row>
    <row r="5" spans="1:6">
      <c s="4" r="A5" t="s">
        <v>104</v>
      </c>
      <c s="6" r="D5" t="n">
        <v>355521</v>
      </c>
      <c s="7" r="E5" t="n">
        <v>15582</v>
      </c>
    </row>
    <row r="6" spans="1:6">
      <c s="4" r="A6" t="s">
        <v>226</v>
      </c>
      <c s="7" r="B6" t="n">
        <v>437000</v>
      </c>
      <c s="7" r="D6" t="n">
        <v>437000</v>
      </c>
    </row>
    <row r="7" spans="1:6">
      <c s="4" r="A7" t="s">
        <v>227</v>
      </c>
      <c s="6" r="D7" t="n">
        <v>18217825</v>
      </c>
      <c s="6" r="E7" t="n">
        <v>4767720</v>
      </c>
    </row>
    <row r="8" spans="1:6">
      <c s="4" r="A8" t="s">
        <v>228</v>
      </c>
    </row>
    <row r="9" spans="1:6">
      <c s="4" r="A9" t="s">
        <v>229</v>
      </c>
      <c s="7" r="D9" t="n">
        <v>1200000</v>
      </c>
    </row>
    <row r="10" spans="1:6">
      <c s="4" r="A10" t="s">
        <v>230</v>
      </c>
    </row>
    <row r="11" spans="1:6">
      <c s="4" r="A11" t="s">
        <v>231</v>
      </c>
      <c s="4" r="D11" t="s">
        <v>232</v>
      </c>
    </row>
    <row r="12" spans="1:6">
      <c s="4" r="A12" t="s">
        <v>233</v>
      </c>
    </row>
    <row r="13" spans="1:6">
      <c s="4" r="A13" t="s">
        <v>231</v>
      </c>
      <c s="4" r="D13" t="s">
        <v>234</v>
      </c>
    </row>
    <row r="14" spans="1:6">
      <c s="4" r="A14" t="s">
        <v>235</v>
      </c>
    </row>
    <row r="15" spans="1:6">
      <c s="4" r="A15" t="s">
        <v>236</v>
      </c>
      <c s="4" r="B15" t="s">
        <v>237</v>
      </c>
      <c s="4" r="D15" t="s">
        <v>238</v>
      </c>
    </row>
    <row r="16" spans="1:6">
      <c s="4" r="A16" t="s">
        <v>239</v>
      </c>
    </row>
    <row r="17" spans="1:6">
      <c s="4" r="A17" t="s">
        <v>236</v>
      </c>
      <c s="4" r="B17" t="s">
        <v>240</v>
      </c>
      <c s="4" r="C17" t="s">
        <v>241</v>
      </c>
      <c s="4" r="D17" t="s">
        <v>242</v>
      </c>
      <c s="4" r="E17" t="s">
        <v>243</v>
      </c>
    </row>
    <row r="18" spans="1:6">
      <c s="4" r="A18" t="s">
        <v>244</v>
      </c>
    </row>
    <row r="19" spans="1:6">
      <c s="4" r="A19" t="s">
        <v>236</v>
      </c>
      <c s="4" r="D19" t="s">
        <v>245</v>
      </c>
    </row>
    <row r="20" spans="1:6">
      <c s="4" r="A20" t="s">
        <v>106</v>
      </c>
      <c s="7" r="B20" t="n">
        <v>328000</v>
      </c>
      <c s="7" r="D20" t="n">
        <v>328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2"/>
    <col customWidth="1" max="2" min="2" width="80"/>
    <col customWidth="1" max="3" min="3" width="14"/>
    <col customWidth="1" max="4" min="4" width="4"/>
  </cols>
  <sheetData>
    <row r="1" spans="1:4">
      <c s="1" r="A1" t="s">
        <v>246</v>
      </c>
      <c s="2" r="B1" t="s">
        <v>2</v>
      </c>
      <c s="2" r="C1" t="s">
        <v>30</v>
      </c>
    </row>
    <row r="2" spans="1:4">
      <c s="3" r="A2" t="s">
        <v>136</v>
      </c>
    </row>
    <row r="3" spans="1:4">
      <c s="4" r="A3" t="s">
        <v>247</v>
      </c>
      <c s="7" r="B3" t="n">
        <v>14067</v>
      </c>
      <c s="7" r="C3" t="n">
        <v>72287</v>
      </c>
    </row>
    <row r="4" spans="1:4">
      <c s="4" r="A4" t="s">
        <v>248</v>
      </c>
      <c s="4" r="B4" t="s">
        <v>47</v>
      </c>
      <c s="4" r="C4" t="s">
        <v>47</v>
      </c>
    </row>
    <row r="5" spans="1:4">
      <c s="4" r="A5" t="s">
        <v>249</v>
      </c>
      <c s="6" r="B5" t="n">
        <v>10236</v>
      </c>
      <c s="6" r="C5" t="n">
        <v>105205</v>
      </c>
    </row>
    <row r="6" spans="1:4">
      <c s="4" r="A6" t="s">
        <v>250</v>
      </c>
      <c s="7" r="B6" t="n">
        <v>24303</v>
      </c>
      <c s="7" r="C6" t="n">
        <v>177492</v>
      </c>
      <c s="4" r="D6" t="s">
        <v>31</v>
      </c>
    </row>
    <row r="7" spans="1:4">
      <c r="A7" t="n"/>
    </row>
    <row r="8" spans="1:4">
      <c s="4" r="A8" t="s">
        <v>31</v>
      </c>
      <c s="4" r="B8" t="s">
        <v>59</v>
      </c>
    </row>
  </sheetData>
  <mergeCells count="3">
    <mergeCell ref="C1:D1"/>
    <mergeCell ref="A7:D7"/>
    <mergeCell ref="B8:D8"/>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 customWidth="1" max="5" min="5" width="80"/>
    <col customWidth="1" max="6" min="6" width="14"/>
    <col customWidth="1" max="7" min="7" width="14"/>
    <col customWidth="1" max="8" min="8" width="4"/>
  </cols>
  <sheetData>
    <row r="1" spans="1:8">
      <c s="1" r="A1" t="s">
        <v>251</v>
      </c>
      <c s="2" r="B1" t="s">
        <v>73</v>
      </c>
      <c s="2" r="E1" t="s">
        <v>1</v>
      </c>
      <c r="G1" t="n"/>
    </row>
    <row r="2" spans="1:8">
      <c s="2" r="B2" t="s">
        <v>2</v>
      </c>
      <c s="2" r="C2" t="s">
        <v>252</v>
      </c>
      <c s="2" r="D2" t="s">
        <v>74</v>
      </c>
      <c s="2" r="E2" t="s">
        <v>2</v>
      </c>
      <c s="2" r="F2" t="s">
        <v>74</v>
      </c>
      <c s="2" r="G2" t="s">
        <v>30</v>
      </c>
    </row>
    <row r="3" spans="1:8">
      <c s="4" r="A3" t="s">
        <v>49</v>
      </c>
      <c s="7" r="B3" t="n">
        <v>4578437</v>
      </c>
      <c s="7" r="E3" t="n">
        <v>4578437</v>
      </c>
      <c s="7" r="G3" t="n">
        <v>1261039</v>
      </c>
      <c s="4" r="H3" t="s">
        <v>31</v>
      </c>
    </row>
    <row r="4" spans="1:8">
      <c s="4" r="A4" t="s">
        <v>253</v>
      </c>
    </row>
    <row r="5" spans="1:8">
      <c s="4" r="A5" t="s">
        <v>49</v>
      </c>
      <c s="6" r="B5" t="n">
        <v>50000</v>
      </c>
      <c s="7" r="E5" t="n">
        <v>50000</v>
      </c>
      <c s="7" r="G5" t="n">
        <v>200000</v>
      </c>
    </row>
    <row r="6" spans="1:8">
      <c s="4" r="A6" t="s">
        <v>254</v>
      </c>
    </row>
    <row r="7" spans="1:8">
      <c s="4" r="A7" t="s">
        <v>255</v>
      </c>
      <c s="4" r="E7" t="s">
        <v>256</v>
      </c>
    </row>
    <row r="8" spans="1:8">
      <c s="4" r="A8" t="s">
        <v>257</v>
      </c>
      <c s="4" r="E8" t="s">
        <v>258</v>
      </c>
    </row>
    <row r="9" spans="1:8">
      <c s="4" r="A9" t="s">
        <v>259</v>
      </c>
      <c s="4" r="E9" t="s">
        <v>260</v>
      </c>
    </row>
    <row r="10" spans="1:8">
      <c s="4" r="A10" t="s">
        <v>261</v>
      </c>
      <c s="7" r="B10" t="n">
        <v>100000</v>
      </c>
      <c s="7" r="E10" t="n">
        <v>100000</v>
      </c>
    </row>
    <row r="11" spans="1:8">
      <c s="4" r="A11" t="s">
        <v>262</v>
      </c>
      <c s="4" r="B11" t="s">
        <v>263</v>
      </c>
      <c s="4" r="E11" t="s">
        <v>263</v>
      </c>
    </row>
    <row r="12" spans="1:8">
      <c s="4" r="A12" t="s">
        <v>264</v>
      </c>
      <c s="7" r="E12" t="n">
        <v>50000</v>
      </c>
    </row>
    <row r="13" spans="1:8">
      <c s="4" r="A13" t="s">
        <v>265</v>
      </c>
      <c s="7" r="B13" t="n">
        <v>37500</v>
      </c>
      <c s="7" r="D13" t="n">
        <v>23000</v>
      </c>
      <c s="6" r="E13" t="n">
        <v>139000</v>
      </c>
      <c s="7" r="F13" t="n">
        <v>68000</v>
      </c>
    </row>
    <row r="14" spans="1:8">
      <c s="4" r="A14" t="s">
        <v>266</v>
      </c>
      <c s="7" r="E14" t="n">
        <v>350000</v>
      </c>
    </row>
    <row r="15" spans="1:8">
      <c s="4" r="A15" t="s">
        <v>267</v>
      </c>
      <c s="7" r="C15" t="n">
        <v>50000</v>
      </c>
    </row>
    <row r="16" spans="1:8">
      <c s="4" r="A16" t="s">
        <v>268</v>
      </c>
      <c s="4" r="B16" t="s">
        <v>269</v>
      </c>
      <c s="4" r="E16" t="s">
        <v>269</v>
      </c>
    </row>
    <row r="17" spans="1:8">
      <c r="A17" t="n"/>
    </row>
    <row r="18" spans="1:8">
      <c s="4" r="A18" t="s">
        <v>31</v>
      </c>
      <c s="4" r="B18" t="s">
        <v>59</v>
      </c>
    </row>
  </sheetData>
  <mergeCells count="7">
    <mergeCell ref="A1:A2"/>
    <mergeCell ref="B1:D1"/>
    <mergeCell ref="E1:F1"/>
    <mergeCell ref="G1:H1"/>
    <mergeCell ref="G2:H2"/>
    <mergeCell ref="A17:H17"/>
    <mergeCell ref="B18:H18"/>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4"/>
  </cols>
  <sheetData>
    <row r="1" spans="1:4">
      <c s="1" r="A1" t="s">
        <v>270</v>
      </c>
      <c s="2" r="B1" t="s">
        <v>2</v>
      </c>
      <c s="2" r="C1" t="s">
        <v>30</v>
      </c>
    </row>
    <row r="2" spans="1:4">
      <c s="3" r="A2" t="s">
        <v>271</v>
      </c>
    </row>
    <row r="3" spans="1:4">
      <c s="4" r="A3" t="s">
        <v>272</v>
      </c>
      <c s="7" r="B3" t="n">
        <v>253510</v>
      </c>
      <c s="7" r="C3" t="n">
        <v>248970</v>
      </c>
    </row>
    <row r="4" spans="1:4">
      <c s="4" r="A4" t="s">
        <v>273</v>
      </c>
      <c s="6" r="B4" t="n">
        <v>-81551</v>
      </c>
      <c s="6" r="C4" t="n">
        <v>-40620</v>
      </c>
    </row>
    <row r="5" spans="1:4">
      <c s="4" r="A5" t="s">
        <v>274</v>
      </c>
      <c s="6" r="B5" t="n">
        <v>171958</v>
      </c>
      <c s="6" r="C5" t="n">
        <v>208350</v>
      </c>
      <c s="4" r="D5" t="s">
        <v>31</v>
      </c>
    </row>
    <row r="6" spans="1:4">
      <c s="4" r="A6" t="s">
        <v>275</v>
      </c>
    </row>
    <row r="7" spans="1:4">
      <c s="3" r="A7" t="s">
        <v>271</v>
      </c>
    </row>
    <row r="8" spans="1:4">
      <c s="4" r="A8" t="s">
        <v>272</v>
      </c>
      <c s="6" r="B8" t="n">
        <v>8219</v>
      </c>
      <c s="6" r="C8" t="n">
        <v>8219</v>
      </c>
    </row>
    <row r="9" spans="1:4">
      <c s="4" r="A9" t="s">
        <v>276</v>
      </c>
    </row>
    <row r="10" spans="1:4">
      <c s="3" r="A10" t="s">
        <v>271</v>
      </c>
    </row>
    <row r="11" spans="1:4">
      <c s="4" r="A11" t="s">
        <v>272</v>
      </c>
      <c s="6" r="B11" t="n">
        <v>141125</v>
      </c>
      <c s="6" r="C11" t="n">
        <v>136585</v>
      </c>
    </row>
    <row r="12" spans="1:4">
      <c s="4" r="A12" t="s">
        <v>277</v>
      </c>
    </row>
    <row r="13" spans="1:4">
      <c s="3" r="A13" t="s">
        <v>271</v>
      </c>
    </row>
    <row r="14" spans="1:4">
      <c s="4" r="A14" t="s">
        <v>272</v>
      </c>
      <c s="7" r="B14" t="n">
        <v>104166</v>
      </c>
      <c s="7" r="C14" t="n">
        <v>104166</v>
      </c>
    </row>
    <row r="15" spans="1:4">
      <c r="A15" t="n"/>
    </row>
    <row r="16" spans="1:4">
      <c s="4" r="A16" t="s">
        <v>31</v>
      </c>
      <c s="4" r="B16" t="s">
        <v>59</v>
      </c>
    </row>
  </sheetData>
  <mergeCells count="3">
    <mergeCell ref="C1:D1"/>
    <mergeCell ref="A15:D15"/>
    <mergeCell ref="B16:D16"/>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s="1" r="A1" t="s">
        <v>278</v>
      </c>
      <c s="2" r="B1" t="s">
        <v>73</v>
      </c>
      <c s="2" r="D1" t="s">
        <v>1</v>
      </c>
    </row>
    <row r="2" spans="1:5">
      <c s="2" r="B2" t="s">
        <v>2</v>
      </c>
      <c s="2" r="C2" t="s">
        <v>74</v>
      </c>
      <c s="2" r="D2" t="s">
        <v>2</v>
      </c>
      <c s="2" r="E2" t="s">
        <v>74</v>
      </c>
    </row>
    <row r="3" spans="1:5">
      <c s="3" r="A3" t="s">
        <v>142</v>
      </c>
    </row>
    <row r="4" spans="1:5">
      <c s="4" r="A4" t="s">
        <v>279</v>
      </c>
      <c s="7" r="B4" t="n">
        <v>14000</v>
      </c>
      <c s="7" r="C4" t="n">
        <v>12000</v>
      </c>
      <c s="7" r="D4" t="n">
        <v>41000</v>
      </c>
      <c s="7" r="E4" t="n">
        <v>26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60</v>
      </c>
      <c s="2" r="B1" t="s">
        <v>2</v>
      </c>
      <c s="2" r="C1" t="s">
        <v>30</v>
      </c>
    </row>
    <row r="2" spans="1:3">
      <c s="3" r="A2" t="s">
        <v>61</v>
      </c>
    </row>
    <row r="3" spans="1:3">
      <c s="4" r="A3" t="s">
        <v>62</v>
      </c>
      <c s="7" r="B3" t="n">
        <v>532661</v>
      </c>
      <c s="7" r="C3" t="n">
        <v>177140</v>
      </c>
    </row>
    <row r="4" spans="1:3">
      <c s="4" r="A4" t="s">
        <v>63</v>
      </c>
      <c s="7" r="B4" t="n">
        <v>81551</v>
      </c>
      <c s="7" r="C4" t="n">
        <v>40620</v>
      </c>
    </row>
    <row r="5" spans="1:3">
      <c s="4" r="A5" t="s">
        <v>64</v>
      </c>
      <c s="8" r="B5" t="n">
        <v>0.0001</v>
      </c>
      <c s="8" r="C5" t="n">
        <v>0.0001</v>
      </c>
    </row>
    <row r="6" spans="1:3">
      <c s="4" r="A6" t="s">
        <v>65</v>
      </c>
      <c s="6" r="B6" t="n">
        <v>25000000</v>
      </c>
      <c s="6" r="C6" t="n">
        <v>25000000</v>
      </c>
    </row>
    <row r="7" spans="1:3">
      <c s="4" r="A7" t="s">
        <v>66</v>
      </c>
      <c s="6" r="B7" t="n">
        <v>1917720</v>
      </c>
      <c s="6" r="C7" t="n">
        <v>1917720</v>
      </c>
    </row>
    <row r="8" spans="1:3">
      <c s="4" r="A8" t="s">
        <v>67</v>
      </c>
      <c s="6" r="B8" t="n">
        <v>1917720</v>
      </c>
      <c s="6" r="C8" t="n">
        <v>1917720</v>
      </c>
    </row>
    <row r="9" spans="1:3">
      <c s="4" r="A9" t="s">
        <v>68</v>
      </c>
      <c s="8" r="B9" t="n">
        <v>0.0001</v>
      </c>
      <c s="8" r="C9" t="n">
        <v>0.0001</v>
      </c>
    </row>
    <row r="10" spans="1:3">
      <c s="4" r="A10" t="s">
        <v>69</v>
      </c>
      <c s="6" r="B10" t="n">
        <v>100000000</v>
      </c>
      <c s="6" r="C10" t="n">
        <v>100000000</v>
      </c>
    </row>
    <row r="11" spans="1:3">
      <c s="4" r="A11" t="s">
        <v>70</v>
      </c>
      <c s="6" r="B11" t="n">
        <v>40334673</v>
      </c>
      <c s="6" r="C11" t="n">
        <v>39894673</v>
      </c>
    </row>
    <row r="12" spans="1:3">
      <c s="4" r="A12" t="s">
        <v>71</v>
      </c>
      <c s="6" r="B12" t="n">
        <v>40334673</v>
      </c>
      <c s="6" r="C12" t="n">
        <v>398946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4"/>
  </cols>
  <sheetData>
    <row r="1" spans="1:4">
      <c s="1" r="A1" t="s">
        <v>280</v>
      </c>
      <c s="2" r="B1" t="s">
        <v>1</v>
      </c>
      <c r="C1" t="n"/>
    </row>
    <row r="2" spans="1:4">
      <c s="2" r="B2" t="s">
        <v>2</v>
      </c>
      <c s="2" r="C2" t="s">
        <v>30</v>
      </c>
    </row>
    <row r="3" spans="1:4">
      <c s="3" r="A3" t="s">
        <v>281</v>
      </c>
    </row>
    <row r="4" spans="1:4">
      <c s="4" r="A4" t="s">
        <v>282</v>
      </c>
      <c s="7" r="B4" t="n">
        <v>2305000</v>
      </c>
    </row>
    <row r="5" spans="1:4">
      <c s="4" r="A5" t="s">
        <v>283</v>
      </c>
      <c s="6" r="B5" t="n">
        <v>1669725</v>
      </c>
      <c s="7" r="C5" t="n">
        <v>842504</v>
      </c>
      <c s="4" r="D5" t="s">
        <v>31</v>
      </c>
    </row>
    <row r="6" spans="1:4">
      <c s="4" r="A6" t="s">
        <v>284</v>
      </c>
      <c s="6" r="B6" t="n">
        <v>114425</v>
      </c>
      <c s="6" r="C6" t="n">
        <v>35052</v>
      </c>
    </row>
    <row r="7" spans="1:4">
      <c s="4" r="A7" t="s">
        <v>285</v>
      </c>
      <c s="6" r="B7" t="n">
        <v>2486666</v>
      </c>
    </row>
    <row r="8" spans="1:4">
      <c s="4" r="A8" t="s">
        <v>286</v>
      </c>
    </row>
    <row r="9" spans="1:4">
      <c s="3" r="A9" t="s">
        <v>281</v>
      </c>
    </row>
    <row r="10" spans="1:4">
      <c s="4" r="A10" t="s">
        <v>282</v>
      </c>
      <c s="6" r="B10" t="n">
        <v>500000</v>
      </c>
    </row>
    <row r="11" spans="1:4">
      <c s="4" r="A11" t="s">
        <v>283</v>
      </c>
      <c s="4" r="B11" t="s">
        <v>47</v>
      </c>
      <c s="6" r="C11" t="n">
        <v>500000</v>
      </c>
    </row>
    <row r="12" spans="1:4">
      <c s="4" r="A12" t="s">
        <v>284</v>
      </c>
      <c s="4" r="B12" t="s">
        <v>47</v>
      </c>
      <c s="6" r="C12" t="n">
        <v>31479</v>
      </c>
    </row>
    <row r="13" spans="1:4">
      <c s="4" r="A13" t="s">
        <v>285</v>
      </c>
      <c s="4" r="B13" t="s">
        <v>47</v>
      </c>
    </row>
    <row r="14" spans="1:4">
      <c s="4" r="A14" t="s">
        <v>287</v>
      </c>
    </row>
    <row r="15" spans="1:4">
      <c s="3" r="A15" t="s">
        <v>281</v>
      </c>
    </row>
    <row r="16" spans="1:4">
      <c s="4" r="A16" t="s">
        <v>282</v>
      </c>
      <c s="6" r="B16" t="n">
        <v>50000</v>
      </c>
    </row>
    <row r="17" spans="1:4">
      <c s="4" r="A17" t="s">
        <v>283</v>
      </c>
      <c s="6" r="B17" t="n">
        <v>50000</v>
      </c>
      <c s="6" r="C17" t="n">
        <v>50000</v>
      </c>
    </row>
    <row r="18" spans="1:4">
      <c s="4" r="A18" t="s">
        <v>284</v>
      </c>
      <c s="6" r="B18" t="n">
        <v>4466</v>
      </c>
      <c s="6" r="C18" t="n">
        <v>1383</v>
      </c>
    </row>
    <row r="19" spans="1:4">
      <c s="4" r="A19" t="s">
        <v>285</v>
      </c>
      <c s="6" r="B19" t="n">
        <v>50000</v>
      </c>
    </row>
    <row r="20" spans="1:4">
      <c s="4" r="A20" t="s">
        <v>288</v>
      </c>
    </row>
    <row r="21" spans="1:4">
      <c s="3" r="A21" t="s">
        <v>281</v>
      </c>
    </row>
    <row r="22" spans="1:4">
      <c s="4" r="A22" t="s">
        <v>282</v>
      </c>
      <c s="6" r="B22" t="n">
        <v>87500</v>
      </c>
    </row>
    <row r="23" spans="1:4">
      <c s="4" r="A23" t="s">
        <v>283</v>
      </c>
      <c s="6" r="B23" t="n">
        <v>108055</v>
      </c>
      <c s="6" r="C23" t="n">
        <v>62949</v>
      </c>
    </row>
    <row r="24" spans="1:4">
      <c s="4" r="A24" t="s">
        <v>284</v>
      </c>
      <c s="6" r="B24" t="n">
        <v>8860</v>
      </c>
      <c s="6" r="C24" t="n">
        <v>548</v>
      </c>
    </row>
    <row r="25" spans="1:4">
      <c s="4" r="A25" t="s">
        <v>285</v>
      </c>
      <c s="6" r="B25" t="n">
        <v>110000</v>
      </c>
    </row>
    <row r="26" spans="1:4">
      <c s="4" r="A26" t="s">
        <v>289</v>
      </c>
    </row>
    <row r="27" spans="1:4">
      <c s="3" r="A27" t="s">
        <v>281</v>
      </c>
    </row>
    <row r="28" spans="1:4">
      <c s="4" r="A28" t="s">
        <v>282</v>
      </c>
      <c s="6" r="B28" t="n">
        <v>322500</v>
      </c>
    </row>
    <row r="29" spans="1:4">
      <c s="4" r="A29" t="s">
        <v>283</v>
      </c>
      <c s="6" r="B29" t="n">
        <v>361110</v>
      </c>
      <c s="6" r="C29" t="n">
        <v>229555</v>
      </c>
    </row>
    <row r="30" spans="1:4">
      <c s="4" r="A30" t="s">
        <v>284</v>
      </c>
      <c s="6" r="B30" t="n">
        <v>28750</v>
      </c>
      <c s="6" r="C30" t="n">
        <v>1642</v>
      </c>
    </row>
    <row r="31" spans="1:4">
      <c s="4" r="A31" t="s">
        <v>285</v>
      </c>
      <c s="6" r="B31" t="n">
        <v>361110</v>
      </c>
    </row>
    <row r="32" spans="1:4">
      <c s="4" r="A32" t="s">
        <v>290</v>
      </c>
    </row>
    <row r="33" spans="1:4">
      <c s="3" r="A33" t="s">
        <v>281</v>
      </c>
    </row>
    <row r="34" spans="1:4">
      <c s="4" r="A34" t="s">
        <v>282</v>
      </c>
      <c s="6" r="B34" t="n">
        <v>1065000</v>
      </c>
    </row>
    <row r="35" spans="1:4">
      <c s="4" r="A35" t="s">
        <v>283</v>
      </c>
      <c s="6" r="B35" t="n">
        <v>332795</v>
      </c>
      <c s="4" r="C35" t="s">
        <v>47</v>
      </c>
    </row>
    <row r="36" spans="1:4">
      <c s="4" r="A36" t="s">
        <v>284</v>
      </c>
      <c s="6" r="B36" t="n">
        <v>16256</v>
      </c>
      <c s="4" r="C36" t="s">
        <v>47</v>
      </c>
    </row>
    <row r="37" spans="1:4">
      <c s="4" r="A37" t="s">
        <v>285</v>
      </c>
      <c s="6" r="B37" t="n">
        <v>1080556</v>
      </c>
    </row>
    <row r="38" spans="1:4">
      <c s="4" r="A38" t="s">
        <v>291</v>
      </c>
    </row>
    <row r="39" spans="1:4">
      <c s="3" r="A39" t="s">
        <v>281</v>
      </c>
    </row>
    <row r="40" spans="1:4">
      <c s="4" r="A40" t="s">
        <v>282</v>
      </c>
      <c s="6" r="B40" t="n">
        <v>245000</v>
      </c>
    </row>
    <row r="41" spans="1:4">
      <c s="4" r="A41" t="s">
        <v>283</v>
      </c>
      <c s="6" r="B41" t="n">
        <v>207765</v>
      </c>
      <c s="4" r="C41" t="s">
        <v>47</v>
      </c>
    </row>
    <row r="42" spans="1:4">
      <c s="4" r="A42" t="s">
        <v>284</v>
      </c>
      <c s="6" r="B42" t="n">
        <v>11090</v>
      </c>
      <c s="4" r="C42" t="s">
        <v>47</v>
      </c>
    </row>
    <row r="43" spans="1:4">
      <c s="4" r="A43" t="s">
        <v>285</v>
      </c>
      <c s="6" r="B43" t="n">
        <v>275000</v>
      </c>
    </row>
    <row r="44" spans="1:4">
      <c s="4" r="A44" t="s">
        <v>292</v>
      </c>
    </row>
    <row r="45" spans="1:4">
      <c s="3" r="A45" t="s">
        <v>281</v>
      </c>
    </row>
    <row r="46" spans="1:4">
      <c s="4" r="A46" t="s">
        <v>282</v>
      </c>
      <c s="6" r="B46" t="n">
        <v>35000</v>
      </c>
    </row>
    <row r="47" spans="1:4">
      <c s="4" r="A47" t="s">
        <v>283</v>
      </c>
      <c s="6" r="B47" t="n">
        <v>610000</v>
      </c>
      <c s="4" r="C47" t="s">
        <v>47</v>
      </c>
    </row>
    <row r="48" spans="1:4">
      <c s="4" r="A48" t="s">
        <v>284</v>
      </c>
      <c s="6" r="B48" t="n">
        <v>45002</v>
      </c>
      <c s="4" r="C48" t="s">
        <v>47</v>
      </c>
    </row>
    <row r="49" spans="1:4">
      <c s="4" r="A49" t="s">
        <v>285</v>
      </c>
      <c s="7" r="B49" t="n">
        <v>610000</v>
      </c>
    </row>
    <row r="50" spans="1:4">
      <c r="A50" t="n"/>
    </row>
    <row r="51" spans="1:4">
      <c s="4" r="A51" t="s">
        <v>31</v>
      </c>
      <c s="4" r="B51" t="s">
        <v>59</v>
      </c>
    </row>
  </sheetData>
  <mergeCells count="5">
    <mergeCell ref="A1:A2"/>
    <mergeCell ref="C1:D1"/>
    <mergeCell ref="C2:D2"/>
    <mergeCell ref="A50:D50"/>
    <mergeCell ref="B51:D5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s="1" r="A1" t="s">
        <v>293</v>
      </c>
      <c s="2" r="B1" t="s">
        <v>1</v>
      </c>
    </row>
    <row r="2" spans="1:2">
      <c s="2" r="B2" t="s">
        <v>294</v>
      </c>
    </row>
    <row r="3" spans="1:2">
      <c s="3" r="A3" t="s">
        <v>281</v>
      </c>
    </row>
    <row r="4" spans="1:2">
      <c s="4" r="A4" t="s">
        <v>295</v>
      </c>
      <c s="9" r="B4" t="n">
        <v>0.68</v>
      </c>
    </row>
    <row r="5" spans="1:2">
      <c s="4" r="A5" t="s">
        <v>296</v>
      </c>
      <c s="4" r="B5" t="s">
        <v>297</v>
      </c>
    </row>
    <row r="6" spans="1:2">
      <c s="4" r="A6" t="s">
        <v>298</v>
      </c>
      <c s="4" r="B6" t="s">
        <v>299</v>
      </c>
    </row>
    <row r="7" spans="1:2">
      <c s="4" r="A7" t="s">
        <v>300</v>
      </c>
      <c s="4" r="B7" t="s">
        <v>301</v>
      </c>
    </row>
    <row r="8" spans="1:2">
      <c s="4" r="A8" t="s">
        <v>302</v>
      </c>
      <c s="4" r="B8"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r="1" spans="1:2">
      <c s="1" r="A1" t="s">
        <v>304</v>
      </c>
      <c s="2" r="B1" t="s">
        <v>1</v>
      </c>
    </row>
    <row r="2" spans="1:2">
      <c s="2" r="B2" t="s">
        <v>294</v>
      </c>
    </row>
    <row r="3" spans="1:2">
      <c s="4" r="A3" t="s">
        <v>295</v>
      </c>
      <c s="9" r="B3" t="n">
        <v>0.74</v>
      </c>
    </row>
    <row r="4" spans="1:2">
      <c s="4" r="A4" t="s">
        <v>296</v>
      </c>
      <c s="4" r="B4" t="s">
        <v>305</v>
      </c>
    </row>
    <row r="5" spans="1:2">
      <c s="4" r="A5" t="s">
        <v>298</v>
      </c>
      <c s="4" r="B5" t="s">
        <v>306</v>
      </c>
    </row>
    <row r="6" spans="1:2">
      <c s="4" r="A6" t="s">
        <v>300</v>
      </c>
      <c s="4" r="B6" t="s">
        <v>301</v>
      </c>
    </row>
    <row r="7" spans="1:2">
      <c s="4" r="A7" t="s">
        <v>302</v>
      </c>
      <c s="4" r="B7"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37"/>
    <col customWidth="1" max="5" min="5" width="37"/>
    <col customWidth="1" max="6" min="6" width="21"/>
    <col customWidth="1" max="7" min="7" width="21"/>
  </cols>
  <sheetData>
    <row r="1" spans="1:7">
      <c s="1" r="A1" t="s">
        <v>307</v>
      </c>
      <c s="2" r="B1" t="s">
        <v>308</v>
      </c>
      <c s="2" r="C1" t="s">
        <v>309</v>
      </c>
      <c s="2" r="D1" t="s">
        <v>310</v>
      </c>
      <c s="2" r="E1" t="s">
        <v>310</v>
      </c>
      <c s="2" r="F1" t="s">
        <v>311</v>
      </c>
      <c s="2" r="G1" t="s">
        <v>312</v>
      </c>
    </row>
    <row r="2" spans="1:7">
      <c s="3" r="A2" t="s">
        <v>281</v>
      </c>
    </row>
    <row r="3" spans="1:7">
      <c s="4" r="A3" t="s">
        <v>313</v>
      </c>
      <c s="7" r="D3" t="n">
        <v>2486666</v>
      </c>
      <c s="7" r="E3" t="n">
        <v>2486666</v>
      </c>
    </row>
    <row r="4" spans="1:7">
      <c s="4" r="A4" t="s">
        <v>314</v>
      </c>
      <c s="6" r="E4" t="n">
        <v>2305000</v>
      </c>
    </row>
    <row r="5" spans="1:7">
      <c s="4" r="A5" t="s">
        <v>315</v>
      </c>
      <c s="6" r="E5" t="n">
        <v>765316</v>
      </c>
      <c s="4" r="F5" t="s">
        <v>47</v>
      </c>
    </row>
    <row r="6" spans="1:7">
      <c s="4" r="A6" t="s">
        <v>102</v>
      </c>
      <c s="6" r="E6" t="n">
        <v>508926</v>
      </c>
      <c s="4" r="F6" t="s">
        <v>47</v>
      </c>
    </row>
    <row r="7" spans="1:7">
      <c s="4" r="A7" t="s">
        <v>316</v>
      </c>
      <c s="6" r="E7" t="n">
        <v>1345000</v>
      </c>
      <c s="7" r="F7" t="n">
        <v>500000</v>
      </c>
    </row>
    <row r="8" spans="1:7">
      <c s="4" r="A8" t="s">
        <v>46</v>
      </c>
      <c s="7" r="D8" t="n">
        <v>1061536</v>
      </c>
      <c s="7" r="E8" t="n">
        <v>1061536</v>
      </c>
    </row>
    <row r="9" spans="1:7">
      <c s="4" r="A9" t="s">
        <v>317</v>
      </c>
    </row>
    <row r="10" spans="1:7">
      <c s="3" r="A10" t="s">
        <v>281</v>
      </c>
    </row>
    <row r="11" spans="1:7">
      <c s="4" r="A11" t="s">
        <v>318</v>
      </c>
      <c s="9" r="D11" t="n">
        <v>0.74</v>
      </c>
      <c s="9" r="E11" t="n">
        <v>0.74</v>
      </c>
    </row>
    <row r="12" spans="1:7">
      <c s="4" r="A12" t="s">
        <v>319</v>
      </c>
    </row>
    <row r="13" spans="1:7">
      <c s="3" r="A13" t="s">
        <v>281</v>
      </c>
    </row>
    <row r="14" spans="1:7">
      <c s="4" r="A14" t="s">
        <v>314</v>
      </c>
      <c s="7" r="D14" t="n">
        <v>925000</v>
      </c>
    </row>
    <row r="15" spans="1:7">
      <c s="4" r="A15" t="s">
        <v>320</v>
      </c>
      <c s="9" r="D15" t="n">
        <v>0.4</v>
      </c>
      <c s="9" r="E15" t="n">
        <v>0.4</v>
      </c>
    </row>
    <row r="16" spans="1:7">
      <c s="4" r="A16" t="s">
        <v>315</v>
      </c>
      <c s="7" r="D16" t="n">
        <v>721533</v>
      </c>
    </row>
    <row r="17" spans="1:7">
      <c s="4" r="A17" t="s">
        <v>102</v>
      </c>
      <c s="6" r="D17" t="n">
        <v>137022</v>
      </c>
    </row>
    <row r="18" spans="1:7">
      <c s="4" r="A18" t="s">
        <v>321</v>
      </c>
      <c s="6" r="D18" t="n">
        <v>177240</v>
      </c>
      <c s="7" r="E18" t="n">
        <v>177240</v>
      </c>
    </row>
    <row r="19" spans="1:7">
      <c s="4" r="A19" t="s">
        <v>46</v>
      </c>
      <c s="6" r="D19" t="n">
        <v>1212384</v>
      </c>
      <c s="7" r="E19" t="n">
        <v>1212384</v>
      </c>
    </row>
    <row r="20" spans="1:7">
      <c s="4" r="A20" t="s">
        <v>91</v>
      </c>
      <c s="7" r="D20" t="n">
        <v>964356</v>
      </c>
    </row>
    <row r="21" spans="1:7">
      <c s="4" r="A21" t="s">
        <v>322</v>
      </c>
    </row>
    <row r="22" spans="1:7">
      <c s="3" r="A22" t="s">
        <v>281</v>
      </c>
    </row>
    <row r="23" spans="1:7">
      <c s="4" r="A23" t="s">
        <v>323</v>
      </c>
      <c s="6" r="D23" t="n">
        <v>462500</v>
      </c>
      <c s="6" r="E23" t="n">
        <v>462500</v>
      </c>
    </row>
    <row r="24" spans="1:7">
      <c s="4" r="A24" t="s">
        <v>324</v>
      </c>
      <c s="9" r="D24" t="n">
        <v>0.6</v>
      </c>
      <c s="9" r="E24" t="n">
        <v>0.6</v>
      </c>
    </row>
    <row r="25" spans="1:7">
      <c s="4" r="A25" t="s">
        <v>325</v>
      </c>
      <c s="4" r="D25" t="s">
        <v>234</v>
      </c>
    </row>
    <row r="26" spans="1:7">
      <c s="4" r="A26" t="s">
        <v>326</v>
      </c>
      <c s="7" r="D26" t="n">
        <v>203467</v>
      </c>
    </row>
    <row r="27" spans="1:7">
      <c s="4" r="A27" t="s">
        <v>286</v>
      </c>
    </row>
    <row r="28" spans="1:7">
      <c s="3" r="A28" t="s">
        <v>281</v>
      </c>
    </row>
    <row r="29" spans="1:7">
      <c s="4" r="A29" t="s">
        <v>313</v>
      </c>
      <c s="4" r="D29" t="s">
        <v>47</v>
      </c>
      <c s="4" r="E29" t="s">
        <v>47</v>
      </c>
    </row>
    <row r="30" spans="1:7">
      <c s="4" r="A30" t="s">
        <v>314</v>
      </c>
      <c s="7" r="E30" t="n">
        <v>500000</v>
      </c>
    </row>
    <row r="31" spans="1:7">
      <c s="4" r="A31" t="s">
        <v>316</v>
      </c>
      <c s="7" r="B31" t="n">
        <v>35000</v>
      </c>
    </row>
    <row r="32" spans="1:7">
      <c s="4" r="A32" t="s">
        <v>327</v>
      </c>
      <c s="7" r="B32" t="n">
        <v>500000</v>
      </c>
    </row>
    <row r="33" spans="1:7">
      <c s="4" r="A33" t="s">
        <v>328</v>
      </c>
    </row>
    <row r="34" spans="1:7">
      <c s="3" r="A34" t="s">
        <v>281</v>
      </c>
    </row>
    <row r="35" spans="1:7">
      <c s="4" r="A35" t="s">
        <v>313</v>
      </c>
      <c s="7" r="G35" t="n">
        <v>140000</v>
      </c>
    </row>
    <row r="36" spans="1:7">
      <c s="4" r="A36" t="s">
        <v>329</v>
      </c>
    </row>
    <row r="37" spans="1:7">
      <c s="3" r="A37" t="s">
        <v>281</v>
      </c>
    </row>
    <row r="38" spans="1:7">
      <c s="4" r="A38" t="s">
        <v>313</v>
      </c>
      <c s="7" r="C38" t="n">
        <v>575000</v>
      </c>
    </row>
    <row r="39" spans="1:7">
      <c s="4" r="A39" t="s">
        <v>330</v>
      </c>
      <c s="6" r="C39" t="n">
        <v>575000</v>
      </c>
    </row>
    <row r="40" spans="1:7">
      <c s="4" r="A40" t="s">
        <v>331</v>
      </c>
    </row>
    <row r="41" spans="1:7">
      <c s="3" r="A41" t="s">
        <v>281</v>
      </c>
    </row>
    <row r="42" spans="1:7">
      <c s="4" r="A42" t="s">
        <v>313</v>
      </c>
      <c s="6" r="C42" t="n">
        <v>500000</v>
      </c>
    </row>
    <row r="43" spans="1:7">
      <c s="4" r="A43" t="s">
        <v>45</v>
      </c>
      <c s="6" r="C43" t="n">
        <v>75000</v>
      </c>
    </row>
    <row r="44" spans="1:7">
      <c s="4" r="A44" t="s">
        <v>332</v>
      </c>
    </row>
    <row r="45" spans="1:7">
      <c s="3" r="A45" t="s">
        <v>281</v>
      </c>
    </row>
    <row r="46" spans="1:7">
      <c s="4" r="A46" t="s">
        <v>314</v>
      </c>
      <c s="7" r="C46" t="n">
        <v>245000</v>
      </c>
    </row>
    <row r="47" spans="1:7">
      <c s="4" r="A47" t="s">
        <v>333</v>
      </c>
      <c s="4" r="C47" t="s">
        <v>334</v>
      </c>
    </row>
    <row r="48" spans="1:7">
      <c s="4" r="A48" t="s">
        <v>320</v>
      </c>
      <c s="9" r="C48" t="n">
        <v>0.7</v>
      </c>
    </row>
    <row r="49" spans="1:7">
      <c s="4" r="A49" t="s">
        <v>335</v>
      </c>
      <c s="4" r="C49" t="s">
        <v>336</v>
      </c>
    </row>
    <row r="50" spans="1:7">
      <c s="4" r="A50" t="s">
        <v>337</v>
      </c>
      <c s="4" r="C50" t="s">
        <v>338</v>
      </c>
    </row>
    <row r="51" spans="1:7">
      <c s="4" r="A51" t="s">
        <v>339</v>
      </c>
      <c s="6" r="C51" t="n">
        <v>392857</v>
      </c>
    </row>
    <row r="52" spans="1:7">
      <c s="4" r="A52" t="s">
        <v>318</v>
      </c>
      <c s="9" r="D52" t="n">
        <v>0.68</v>
      </c>
      <c s="9" r="E52" t="n">
        <v>0.68</v>
      </c>
    </row>
    <row r="53" spans="1:7">
      <c s="4" r="A53" t="s">
        <v>315</v>
      </c>
      <c s="7" r="E53" t="n">
        <v>106278</v>
      </c>
    </row>
    <row r="54" spans="1:7">
      <c s="4" r="A54" t="s">
        <v>340</v>
      </c>
      <c s="6" r="E54" t="n">
        <v>9098</v>
      </c>
    </row>
    <row r="55" spans="1:7">
      <c s="4" r="A55" t="s">
        <v>341</v>
      </c>
    </row>
    <row r="56" spans="1:7">
      <c s="3" r="A56" t="s">
        <v>281</v>
      </c>
    </row>
    <row r="57" spans="1:7">
      <c s="4" r="A57" t="s">
        <v>313</v>
      </c>
      <c s="7" r="C57" t="n">
        <v>275000</v>
      </c>
    </row>
    <row r="58" spans="1:7">
      <c s="4" r="A58" t="s">
        <v>342</v>
      </c>
      <c s="6" r="C58" t="n">
        <v>50000</v>
      </c>
    </row>
    <row r="59" spans="1:7">
      <c s="4" r="A59" t="s">
        <v>343</v>
      </c>
    </row>
    <row r="60" spans="1:7">
      <c s="3" r="A60" t="s">
        <v>281</v>
      </c>
    </row>
    <row r="61" spans="1:7">
      <c s="4" r="A61" t="s">
        <v>313</v>
      </c>
      <c s="7" r="D61" t="n">
        <v>27000</v>
      </c>
      <c s="7" r="E61" t="n">
        <v>27000</v>
      </c>
    </row>
    <row r="62" spans="1:7">
      <c s="4" r="A62" t="s">
        <v>342</v>
      </c>
      <c s="6" r="E62" t="n">
        <v>50000</v>
      </c>
    </row>
    <row r="63" spans="1:7">
      <c s="4" r="A63" t="s">
        <v>315</v>
      </c>
      <c s="7" r="E63" t="n">
        <v>44000</v>
      </c>
    </row>
    <row r="64" spans="1:7">
      <c s="4" r="A64" t="s">
        <v>102</v>
      </c>
      <c s="6" r="D64" t="n">
        <v>67235</v>
      </c>
      <c s="6" r="E64" t="n">
        <v>134470</v>
      </c>
    </row>
    <row r="65" spans="1:7">
      <c s="4" r="A65" t="s">
        <v>344</v>
      </c>
      <c s="6" r="E65" t="n">
        <v>25000</v>
      </c>
    </row>
    <row r="66" spans="1:7">
      <c s="4" r="A66" t="s">
        <v>321</v>
      </c>
      <c s="7" r="D66" t="n">
        <v>207765</v>
      </c>
      <c s="7" r="E66" t="n">
        <v>20776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345</v>
      </c>
      <c s="2" r="B1" t="s">
        <v>346</v>
      </c>
    </row>
    <row r="2" spans="1:2">
      <c s="3" r="A2" t="s">
        <v>347</v>
      </c>
    </row>
    <row r="3" spans="1:2">
      <c s="4" r="A3" t="s">
        <v>348</v>
      </c>
      <c s="7" r="B3" t="n">
        <v>1061536</v>
      </c>
    </row>
    <row r="4" spans="1:2">
      <c s="4" r="A4" t="s">
        <v>349</v>
      </c>
    </row>
    <row r="5" spans="1:2">
      <c s="3" r="A5" t="s">
        <v>347</v>
      </c>
    </row>
    <row r="6" spans="1:2">
      <c s="4" r="A6" t="s">
        <v>348</v>
      </c>
      <c s="4" r="B6" t="s">
        <v>47</v>
      </c>
    </row>
    <row r="7" spans="1:2">
      <c s="4" r="A7" t="s">
        <v>350</v>
      </c>
    </row>
    <row r="8" spans="1:2">
      <c s="3" r="A8" t="s">
        <v>347</v>
      </c>
    </row>
    <row r="9" spans="1:2">
      <c s="4" r="A9" t="s">
        <v>348</v>
      </c>
      <c s="4" r="B9" t="s">
        <v>47</v>
      </c>
    </row>
    <row r="10" spans="1:2">
      <c s="4" r="A10" t="s">
        <v>351</v>
      </c>
    </row>
    <row r="11" spans="1:2">
      <c s="3" r="A11" t="s">
        <v>347</v>
      </c>
    </row>
    <row r="12" spans="1:2">
      <c s="4" r="A12" t="s">
        <v>348</v>
      </c>
      <c s="7" r="B12" t="n">
        <v>106153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352</v>
      </c>
      <c s="2" r="B1" t="s">
        <v>1</v>
      </c>
    </row>
    <row r="2" spans="1:2">
      <c s="2" r="B2" t="s">
        <v>346</v>
      </c>
    </row>
    <row r="3" spans="1:2">
      <c s="3" r="A3" t="s">
        <v>353</v>
      </c>
    </row>
    <row r="4" spans="1:2">
      <c s="4" r="A4" t="s">
        <v>354</v>
      </c>
      <c s="4" r="B4" t="s">
        <v>47</v>
      </c>
    </row>
    <row r="5" spans="1:2">
      <c s="4" r="A5" t="s">
        <v>355</v>
      </c>
      <c s="6" r="B5" t="n">
        <v>1318662</v>
      </c>
    </row>
    <row r="6" spans="1:2">
      <c s="4" r="A6" t="s">
        <v>356</v>
      </c>
      <c s="6" r="B6" t="n">
        <v>-257126</v>
      </c>
    </row>
    <row r="7" spans="1:2">
      <c s="4" r="A7" t="s">
        <v>357</v>
      </c>
      <c s="7" r="B7" t="n">
        <v>10615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r="1" spans="1:2">
      <c s="1" r="A1" t="s">
        <v>358</v>
      </c>
      <c s="2" r="B1" t="s">
        <v>1</v>
      </c>
    </row>
    <row r="2" spans="1:2">
      <c s="2" r="B2" t="s">
        <v>294</v>
      </c>
    </row>
    <row r="3" spans="1:2">
      <c s="4" r="A3" t="s">
        <v>295</v>
      </c>
      <c s="9" r="B3" t="n">
        <v>0.64</v>
      </c>
    </row>
    <row r="4" spans="1:2">
      <c s="4" r="A4" t="s">
        <v>359</v>
      </c>
      <c s="4" r="B4" t="s">
        <v>360</v>
      </c>
    </row>
    <row r="5" spans="1:2">
      <c s="4" r="A5" t="s">
        <v>298</v>
      </c>
      <c s="4" r="B5" t="s">
        <v>361</v>
      </c>
    </row>
    <row r="6" spans="1:2">
      <c s="4" r="A6" t="s">
        <v>300</v>
      </c>
      <c s="4" r="B6" t="s">
        <v>301</v>
      </c>
    </row>
    <row r="7" spans="1:2">
      <c s="4" r="A7" t="s">
        <v>302</v>
      </c>
      <c s="4" r="B7"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21"/>
  </cols>
  <sheetData>
    <row r="1" spans="1:2">
      <c s="1" r="A1" t="s">
        <v>362</v>
      </c>
      <c s="2" r="B1" t="s">
        <v>346</v>
      </c>
    </row>
    <row r="2" spans="1:2">
      <c s="3" r="A2" t="s">
        <v>148</v>
      </c>
    </row>
    <row r="3" spans="1:2">
      <c s="4" r="A3" t="s">
        <v>348</v>
      </c>
      <c s="7" r="B3" t="n">
        <v>106153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s="1" r="A1" t="s">
        <v>363</v>
      </c>
      <c s="2" r="B1" t="s">
        <v>1</v>
      </c>
    </row>
    <row r="2" spans="1:2">
      <c s="2" r="B2" t="s">
        <v>364</v>
      </c>
    </row>
    <row r="3" spans="1:2">
      <c s="3" r="A3" t="s">
        <v>365</v>
      </c>
    </row>
    <row r="4" spans="1:2">
      <c s="4" r="A4" t="s">
        <v>366</v>
      </c>
      <c s="6" r="B4" t="n">
        <v>2000000</v>
      </c>
    </row>
    <row r="5" spans="1:2">
      <c s="4" r="A5" t="s">
        <v>367</v>
      </c>
      <c s="6" r="B5" t="n">
        <v>2352619</v>
      </c>
    </row>
    <row r="6" spans="1:2">
      <c s="4" r="A6" t="s">
        <v>368</v>
      </c>
      <c s="6" r="B6" t="n">
        <v>4352619</v>
      </c>
    </row>
    <row r="7" spans="1:2">
      <c s="4" r="A7" t="s">
        <v>369</v>
      </c>
      <c s="6" r="B7" t="n">
        <v>1214034</v>
      </c>
    </row>
    <row r="8" spans="1:2">
      <c s="3" r="A8" t="s">
        <v>370</v>
      </c>
    </row>
    <row r="9" spans="1:2">
      <c s="4" r="A9" t="s">
        <v>371</v>
      </c>
      <c s="9" r="B9" t="n">
        <v>0.54</v>
      </c>
    </row>
    <row r="10" spans="1:2">
      <c s="4" r="A10" t="s">
        <v>372</v>
      </c>
      <c s="10" r="B10" t="n">
        <v>0.61</v>
      </c>
    </row>
    <row r="11" spans="1:2">
      <c s="4" r="A11" t="s">
        <v>373</v>
      </c>
      <c s="10" r="B11" t="n">
        <v>0.58</v>
      </c>
    </row>
    <row r="12" spans="1:2">
      <c s="4" r="A12" t="s">
        <v>374</v>
      </c>
      <c s="9" r="B12" t="n">
        <v>0.55</v>
      </c>
    </row>
    <row r="13" spans="1:2">
      <c s="3" r="A13" t="s">
        <v>375</v>
      </c>
    </row>
    <row r="14" spans="1:2">
      <c s="4" r="A14" t="s">
        <v>376</v>
      </c>
      <c s="4" r="B14" t="s">
        <v>377</v>
      </c>
    </row>
    <row r="15" spans="1:2">
      <c s="4" r="A15" t="s">
        <v>378</v>
      </c>
      <c s="4" r="B15" t="s">
        <v>379</v>
      </c>
    </row>
    <row r="16" spans="1:2">
      <c s="4" r="A16" t="s">
        <v>380</v>
      </c>
      <c s="4" r="B16" t="s">
        <v>381</v>
      </c>
    </row>
    <row r="17" spans="1:2">
      <c s="4" r="A17" t="s">
        <v>382</v>
      </c>
      <c s="4" r="B17"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39"/>
    <col customWidth="1" max="2" min="2" width="30"/>
  </cols>
  <sheetData>
    <row r="1" spans="1:2">
      <c s="1" r="A1" t="s">
        <v>384</v>
      </c>
      <c s="2" r="B1" t="s">
        <v>1</v>
      </c>
    </row>
    <row r="2" spans="1:2">
      <c s="2" r="B2" t="s">
        <v>364</v>
      </c>
    </row>
    <row r="3" spans="1:2">
      <c s="4" r="A3" t="s">
        <v>385</v>
      </c>
    </row>
    <row r="4" spans="1:2">
      <c s="3" r="A4" t="s">
        <v>386</v>
      </c>
    </row>
    <row r="5" spans="1:2">
      <c s="4" r="A5" t="s">
        <v>387</v>
      </c>
      <c s="11" r="B5" t="n">
        <v>0.001</v>
      </c>
    </row>
    <row r="6" spans="1:2">
      <c s="4" r="A6" t="s">
        <v>388</v>
      </c>
      <c s="6" r="B6" t="n">
        <v>1350000</v>
      </c>
    </row>
    <row r="7" spans="1:2">
      <c s="4" r="A7" t="s">
        <v>389</v>
      </c>
      <c s="4" r="B7" t="s">
        <v>390</v>
      </c>
    </row>
    <row r="8" spans="1:2">
      <c s="4" r="A8" t="s">
        <v>391</v>
      </c>
      <c s="6" r="B8" t="n">
        <v>900000</v>
      </c>
    </row>
    <row r="9" spans="1:2">
      <c s="4" r="A9" t="s">
        <v>392</v>
      </c>
    </row>
    <row r="10" spans="1:2">
      <c s="3" r="A10" t="s">
        <v>386</v>
      </c>
    </row>
    <row r="11" spans="1:2">
      <c s="4" r="A11" t="s">
        <v>387</v>
      </c>
      <c s="9" r="B11" t="n">
        <v>0.6</v>
      </c>
    </row>
    <row r="12" spans="1:2">
      <c s="4" r="A12" t="s">
        <v>388</v>
      </c>
      <c s="6" r="B12" t="n">
        <v>462500</v>
      </c>
    </row>
    <row r="13" spans="1:2">
      <c s="4" r="A13" t="s">
        <v>389</v>
      </c>
      <c s="4" r="B13" t="s">
        <v>393</v>
      </c>
    </row>
    <row r="14" spans="1:2">
      <c s="4" r="A14" t="s">
        <v>391</v>
      </c>
      <c s="6" r="B14" t="n">
        <v>462500</v>
      </c>
    </row>
    <row r="15" spans="1:2">
      <c s="4" r="A15" t="s">
        <v>394</v>
      </c>
    </row>
    <row r="16" spans="1:2">
      <c s="3" r="A16" t="s">
        <v>386</v>
      </c>
    </row>
    <row r="17" spans="1:2">
      <c s="4" r="A17" t="s">
        <v>387</v>
      </c>
      <c s="9" r="B17" t="n">
        <v>0.71</v>
      </c>
    </row>
    <row r="18" spans="1:2">
      <c s="4" r="A18" t="s">
        <v>388</v>
      </c>
      <c s="6" r="B18" t="n">
        <v>2016734</v>
      </c>
    </row>
    <row r="19" spans="1:2">
      <c s="4" r="A19" t="s">
        <v>389</v>
      </c>
      <c s="4" r="B19" t="s">
        <v>395</v>
      </c>
    </row>
    <row r="20" spans="1:2">
      <c s="4" r="A20" t="s">
        <v>391</v>
      </c>
      <c s="6" r="B20" t="n">
        <v>2016734</v>
      </c>
    </row>
    <row r="21" spans="1:2">
      <c s="4" r="A21" t="s">
        <v>396</v>
      </c>
    </row>
    <row r="22" spans="1:2">
      <c s="3" r="A22" t="s">
        <v>386</v>
      </c>
    </row>
    <row r="23" spans="1:2">
      <c s="4" r="A23" t="s">
        <v>387</v>
      </c>
      <c s="9" r="B23" t="n">
        <v>1.5</v>
      </c>
    </row>
    <row r="24" spans="1:2">
      <c s="4" r="A24" t="s">
        <v>388</v>
      </c>
      <c s="6" r="B24" t="n">
        <v>50000</v>
      </c>
    </row>
    <row r="25" spans="1:2">
      <c s="4" r="A25" t="s">
        <v>389</v>
      </c>
      <c s="4" r="B25" t="s">
        <v>397</v>
      </c>
    </row>
    <row r="26" spans="1:2">
      <c s="4" r="A26" t="s">
        <v>391</v>
      </c>
      <c s="6" r="B26" t="n">
        <v>50000</v>
      </c>
    </row>
    <row r="27" spans="1:2">
      <c s="4" r="A27" t="s">
        <v>398</v>
      </c>
    </row>
    <row r="28" spans="1:2">
      <c s="3" r="A28" t="s">
        <v>386</v>
      </c>
    </row>
    <row r="29" spans="1:2">
      <c s="4" r="A29" t="s">
        <v>387</v>
      </c>
      <c s="7" r="B29" t="n">
        <v>2</v>
      </c>
    </row>
    <row r="30" spans="1:2">
      <c s="4" r="A30" t="s">
        <v>388</v>
      </c>
      <c s="6" r="B30" t="n">
        <v>300000</v>
      </c>
    </row>
    <row r="31" spans="1:2">
      <c s="4" r="A31" t="s">
        <v>389</v>
      </c>
      <c s="4" r="B31" t="s">
        <v>377</v>
      </c>
    </row>
    <row r="32" spans="1:2">
      <c s="4" r="A32" t="s">
        <v>391</v>
      </c>
      <c s="6" r="B32" t="n">
        <v>300000</v>
      </c>
    </row>
    <row r="33" spans="1:2">
      <c s="4" r="A33" t="s">
        <v>399</v>
      </c>
    </row>
    <row r="34" spans="1:2">
      <c s="3" r="A34" t="s">
        <v>386</v>
      </c>
    </row>
    <row r="35" spans="1:2">
      <c s="4" r="A35" t="s">
        <v>387</v>
      </c>
      <c s="9" r="B35" t="n">
        <v>2.5</v>
      </c>
    </row>
    <row r="36" spans="1:2">
      <c s="4" r="A36" t="s">
        <v>388</v>
      </c>
      <c s="6" r="B36" t="n">
        <v>500000</v>
      </c>
    </row>
    <row r="37" spans="1:2">
      <c s="4" r="A37" t="s">
        <v>389</v>
      </c>
      <c s="4" r="B37" t="s">
        <v>400</v>
      </c>
    </row>
    <row r="38" spans="1:2">
      <c s="4" r="A38" t="s">
        <v>391</v>
      </c>
      <c s="6" r="B38" t="n">
        <v>500000</v>
      </c>
    </row>
    <row r="39" spans="1:2">
      <c s="4" r="A39" t="s">
        <v>228</v>
      </c>
    </row>
    <row r="40" spans="1:2">
      <c s="3" r="A40" t="s">
        <v>386</v>
      </c>
    </row>
    <row r="41" spans="1:2">
      <c s="4" r="A41" t="s">
        <v>388</v>
      </c>
      <c s="6" r="B41" t="n">
        <v>4679234</v>
      </c>
    </row>
    <row r="42" spans="1:2">
      <c s="4" r="A42" t="s">
        <v>391</v>
      </c>
      <c s="6" r="B42" t="n">
        <v>4229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2</v>
      </c>
      <c s="2" r="B1" t="s">
        <v>73</v>
      </c>
      <c s="2" r="D1" t="s">
        <v>1</v>
      </c>
    </row>
    <row r="2" spans="1:5">
      <c s="2" r="B2" t="s">
        <v>2</v>
      </c>
      <c s="2" r="C2" t="s">
        <v>74</v>
      </c>
      <c s="2" r="D2" t="s">
        <v>2</v>
      </c>
      <c s="2" r="E2" t="s">
        <v>74</v>
      </c>
    </row>
    <row r="3" spans="1:5">
      <c s="3" r="A3" t="s">
        <v>75</v>
      </c>
    </row>
    <row r="4" spans="1:5">
      <c s="4" r="A4" t="s">
        <v>76</v>
      </c>
      <c s="7" r="B4" t="n">
        <v>85888</v>
      </c>
      <c s="7" r="C4" t="n">
        <v>520731</v>
      </c>
      <c s="7" r="D4" t="n">
        <v>409981</v>
      </c>
      <c s="7" r="E4" t="n">
        <v>1538453</v>
      </c>
    </row>
    <row r="5" spans="1:5">
      <c s="4" r="A5" t="s">
        <v>77</v>
      </c>
      <c s="6" r="B5" t="n">
        <v>555450</v>
      </c>
      <c s="6" r="C5" t="n">
        <v>150411</v>
      </c>
      <c s="6" r="D5" t="n">
        <v>658882</v>
      </c>
      <c s="6" r="E5" t="n">
        <v>443943</v>
      </c>
    </row>
    <row r="6" spans="1:5">
      <c s="4" r="A6" t="s">
        <v>78</v>
      </c>
      <c s="6" r="B6" t="n">
        <v>-469562</v>
      </c>
      <c s="6" r="C6" t="n">
        <v>370320</v>
      </c>
      <c s="6" r="D6" t="n">
        <v>-248901</v>
      </c>
      <c s="6" r="E6" t="n">
        <v>1094510</v>
      </c>
    </row>
    <row r="7" spans="1:5">
      <c s="3" r="A7" t="s">
        <v>79</v>
      </c>
    </row>
    <row r="8" spans="1:5">
      <c s="4" r="A8" t="s">
        <v>80</v>
      </c>
      <c s="6" r="B8" t="n">
        <v>105855</v>
      </c>
      <c s="6" r="C8" t="n">
        <v>24275</v>
      </c>
      <c s="6" r="D8" t="n">
        <v>314469</v>
      </c>
      <c s="6" r="E8" t="n">
        <v>298738</v>
      </c>
    </row>
    <row r="9" spans="1:5">
      <c s="4" r="A9" t="s">
        <v>81</v>
      </c>
      <c s="6" r="B9" t="n">
        <v>3421672</v>
      </c>
      <c s="6" r="C9" t="n">
        <v>1502559</v>
      </c>
      <c s="6" r="D9" t="n">
        <v>4138979</v>
      </c>
      <c s="6" r="E9" t="n">
        <v>2064815</v>
      </c>
    </row>
    <row r="10" spans="1:5">
      <c s="4" r="A10" t="s">
        <v>82</v>
      </c>
      <c s="6" r="B10" t="n">
        <v>230992</v>
      </c>
      <c s="6" r="C10" t="n">
        <v>355541</v>
      </c>
      <c s="6" r="D10" t="n">
        <v>1056026</v>
      </c>
      <c s="6" r="E10" t="n">
        <v>861795</v>
      </c>
    </row>
    <row r="11" spans="1:5">
      <c s="4" r="A11" t="s">
        <v>83</v>
      </c>
      <c s="6" r="B11" t="n">
        <v>74112</v>
      </c>
      <c s="6" r="C11" t="n">
        <v>98324</v>
      </c>
      <c s="6" r="D11" t="n">
        <v>104072</v>
      </c>
      <c s="6" r="E11" t="n">
        <v>136248</v>
      </c>
    </row>
    <row r="12" spans="1:5">
      <c s="4" r="A12" t="s">
        <v>84</v>
      </c>
      <c s="6" r="B12" t="n">
        <v>592611</v>
      </c>
      <c s="6" r="C12" t="n">
        <v>416634</v>
      </c>
      <c s="6" r="D12" t="n">
        <v>1278866</v>
      </c>
      <c s="6" r="E12" t="n">
        <v>770889</v>
      </c>
    </row>
    <row r="13" spans="1:5">
      <c s="4" r="A13" t="s">
        <v>85</v>
      </c>
      <c s="6" r="B13" t="n">
        <v>4425242</v>
      </c>
      <c s="6" r="C13" t="n">
        <v>2397333</v>
      </c>
      <c s="6" r="D13" t="n">
        <v>6892412</v>
      </c>
      <c s="6" r="E13" t="n">
        <v>4132485</v>
      </c>
    </row>
    <row r="14" spans="1:5">
      <c s="4" r="A14" t="s">
        <v>86</v>
      </c>
      <c s="6" r="B14" t="n">
        <v>-4894804</v>
      </c>
      <c s="6" r="C14" t="n">
        <v>-2027013</v>
      </c>
      <c s="6" r="D14" t="n">
        <v>-7141313</v>
      </c>
      <c s="6" r="E14" t="n">
        <v>-3037975</v>
      </c>
    </row>
    <row r="15" spans="1:5">
      <c s="3" r="A15" t="s">
        <v>87</v>
      </c>
    </row>
    <row r="16" spans="1:5">
      <c s="4" r="A16" t="s">
        <v>88</v>
      </c>
      <c s="6" r="B16" t="n">
        <v>4</v>
      </c>
      <c s="4" r="C16" t="s">
        <v>47</v>
      </c>
      <c s="6" r="D16" t="n">
        <v>5</v>
      </c>
      <c s="4" r="E16" t="s">
        <v>47</v>
      </c>
    </row>
    <row r="17" spans="1:5">
      <c s="4" r="A17" t="s">
        <v>89</v>
      </c>
      <c s="6" r="B17" t="n">
        <v>-327502</v>
      </c>
      <c s="6" r="C17" t="n">
        <v>-75000</v>
      </c>
      <c s="6" r="D17" t="n">
        <v>-659954</v>
      </c>
      <c s="6" r="E17" t="n">
        <v>-76443</v>
      </c>
    </row>
    <row r="18" spans="1:5">
      <c s="4" r="A18" t="s">
        <v>90</v>
      </c>
      <c s="6" r="B18" t="n">
        <v>-1212384</v>
      </c>
      <c s="6" r="C18" t="n">
        <v>-75000</v>
      </c>
      <c s="6" r="D18" t="n">
        <v>-1212384</v>
      </c>
      <c s="6" r="E18" t="n">
        <v>-76443</v>
      </c>
    </row>
    <row r="19" spans="1:5">
      <c s="4" r="A19" t="s">
        <v>91</v>
      </c>
      <c s="6" r="B19" t="n">
        <v>249226</v>
      </c>
      <c s="4" r="C19" t="s">
        <v>47</v>
      </c>
      <c s="6" r="D19" t="n">
        <v>257126</v>
      </c>
      <c s="4" r="E19" t="s">
        <v>47</v>
      </c>
    </row>
    <row r="20" spans="1:5">
      <c s="4" r="A20" t="s">
        <v>92</v>
      </c>
      <c s="6" r="B20" t="n">
        <v>-1290656</v>
      </c>
      <c s="6" r="C20" t="n">
        <v>-75000</v>
      </c>
      <c s="6" r="D20" t="n">
        <v>-1615207</v>
      </c>
      <c s="4" r="E20" t="s">
        <v>47</v>
      </c>
    </row>
    <row r="21" spans="1:5">
      <c s="4" r="A21" t="s">
        <v>93</v>
      </c>
      <c s="7" r="B21" t="n">
        <v>-6185460</v>
      </c>
      <c s="7" r="C21" t="n">
        <v>-2102013</v>
      </c>
      <c s="7" r="D21" t="n">
        <v>-8756520</v>
      </c>
      <c s="7" r="E21" t="n">
        <v>-3114418</v>
      </c>
    </row>
    <row r="22" spans="1:5">
      <c s="4" r="A22" t="s">
        <v>94</v>
      </c>
      <c s="9" r="B22" t="n">
        <v>-0.15</v>
      </c>
      <c s="9" r="C22" t="n">
        <v>-0.05</v>
      </c>
      <c s="9" r="D22" t="n">
        <v>-0.22</v>
      </c>
      <c s="9" r="E22" t="n">
        <v>-0.08</v>
      </c>
    </row>
    <row r="23" spans="1:5">
      <c s="4" r="A23" t="s">
        <v>95</v>
      </c>
      <c s="6" r="B23" t="n">
        <v>40334673</v>
      </c>
      <c s="6" r="C23" t="n">
        <v>39732934</v>
      </c>
      <c s="6" r="D23" t="n">
        <v>40156826</v>
      </c>
      <c s="6" r="E23" t="n">
        <v>395061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Q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45"/>
    <col customWidth="1" max="9" min="9" width="14"/>
    <col customWidth="1" max="10" min="10" width="14"/>
    <col customWidth="1" max="11" min="11" width="14"/>
    <col customWidth="1" max="12" min="12" width="14"/>
    <col customWidth="1" max="13" min="13" width="14"/>
    <col customWidth="1" max="14" min="14" width="14"/>
    <col customWidth="1" max="15" min="15" width="26"/>
    <col customWidth="1" max="16" min="16" width="14"/>
    <col customWidth="1" max="17" min="17" width="14"/>
  </cols>
  <sheetData>
    <row r="1" spans="1:17">
      <c s="1" r="A1" t="s">
        <v>401</v>
      </c>
      <c s="2" r="B1" t="s">
        <v>402</v>
      </c>
      <c s="2" r="C1" t="s">
        <v>403</v>
      </c>
      <c s="2" r="D1" t="s">
        <v>404</v>
      </c>
      <c s="2" r="E1" t="s">
        <v>405</v>
      </c>
      <c s="2" r="F1" t="s">
        <v>406</v>
      </c>
      <c s="2" r="G1" t="s">
        <v>407</v>
      </c>
      <c s="2" r="H1" t="s">
        <v>408</v>
      </c>
      <c s="2" r="I1" t="s">
        <v>409</v>
      </c>
      <c s="2" r="J1" t="s">
        <v>410</v>
      </c>
      <c s="2" r="K1" t="s">
        <v>411</v>
      </c>
      <c s="2" r="L1" t="s">
        <v>2</v>
      </c>
      <c s="2" r="M1" t="s">
        <v>252</v>
      </c>
      <c s="2" r="N1" t="s">
        <v>74</v>
      </c>
      <c s="2" r="O1" t="s">
        <v>2</v>
      </c>
      <c s="2" r="P1" t="s">
        <v>74</v>
      </c>
      <c s="2" r="Q1" t="s">
        <v>30</v>
      </c>
    </row>
    <row r="2" spans="1:17">
      <c s="4" r="A2" t="s">
        <v>412</v>
      </c>
      <c s="7" r="L2" t="n">
        <v>230992</v>
      </c>
      <c s="7" r="N2" t="n">
        <v>355541</v>
      </c>
      <c s="7" r="O2" t="n">
        <v>1056026</v>
      </c>
      <c s="7" r="P2" t="n">
        <v>861795</v>
      </c>
    </row>
    <row r="3" spans="1:17">
      <c s="4" r="A3" t="s">
        <v>413</v>
      </c>
      <c s="6" r="L3" t="n">
        <v>592611</v>
      </c>
      <c s="6" r="N3" t="n">
        <v>416634</v>
      </c>
      <c s="6" r="O3" t="n">
        <v>1278866</v>
      </c>
      <c s="6" r="P3" t="n">
        <v>770889</v>
      </c>
    </row>
    <row r="4" spans="1:17">
      <c s="4" r="A4" t="s">
        <v>414</v>
      </c>
    </row>
    <row r="5" spans="1:17">
      <c s="4" r="A5" t="s">
        <v>415</v>
      </c>
      <c s="6" r="L5" t="n">
        <v>20749</v>
      </c>
      <c s="7" r="O5" t="n">
        <v>20749</v>
      </c>
    </row>
    <row r="6" spans="1:17">
      <c s="4" r="A6" t="s">
        <v>416</v>
      </c>
    </row>
    <row r="7" spans="1:17">
      <c s="4" r="A7" t="s">
        <v>417</v>
      </c>
      <c s="6" r="O7" t="n">
        <v>2352619</v>
      </c>
    </row>
    <row r="8" spans="1:17">
      <c s="4" r="A8" t="s">
        <v>415</v>
      </c>
      <c s="6" r="L8" t="n">
        <v>383000</v>
      </c>
      <c s="6" r="N8" t="n">
        <v>159000</v>
      </c>
      <c s="7" r="O8" t="n">
        <v>1060000</v>
      </c>
      <c s="6" r="P8" t="n">
        <v>159000</v>
      </c>
    </row>
    <row r="9" spans="1:17">
      <c s="4" r="A9" t="s">
        <v>418</v>
      </c>
      <c s="7" r="L9" t="n">
        <v>1624000</v>
      </c>
      <c s="7" r="O9" t="n">
        <v>1624000</v>
      </c>
    </row>
    <row r="10" spans="1:17">
      <c s="4" r="A10" t="s">
        <v>419</v>
      </c>
      <c s="6" r="L10" t="n">
        <v>4352619</v>
      </c>
      <c s="6" r="O10" t="n">
        <v>4352619</v>
      </c>
      <c s="6" r="Q10" t="n">
        <v>2000000</v>
      </c>
    </row>
    <row r="11" spans="1:17">
      <c s="4" r="A11" t="s">
        <v>420</v>
      </c>
      <c s="9" r="L11" t="n">
        <v>0.58</v>
      </c>
      <c s="9" r="O11" t="n">
        <v>0.58</v>
      </c>
      <c s="9" r="Q11" t="n">
        <v>0.54</v>
      </c>
    </row>
    <row r="12" spans="1:17">
      <c s="4" r="A12" t="s">
        <v>421</v>
      </c>
      <c s="4" r="O12" t="s">
        <v>377</v>
      </c>
    </row>
    <row r="13" spans="1:17">
      <c s="4" r="A13" t="s">
        <v>422</v>
      </c>
    </row>
    <row r="14" spans="1:17">
      <c s="4" r="A14" t="s">
        <v>423</v>
      </c>
      <c s="4" r="C14" t="s">
        <v>232</v>
      </c>
    </row>
    <row r="15" spans="1:17">
      <c s="4" r="A15" t="s">
        <v>417</v>
      </c>
      <c s="6" r="C15" t="n">
        <v>2352619</v>
      </c>
    </row>
    <row r="16" spans="1:17">
      <c s="4" r="A16" t="s">
        <v>424</v>
      </c>
      <c s="7" r="C16" t="n">
        <v>1127000</v>
      </c>
    </row>
    <row r="17" spans="1:17">
      <c s="4" r="A17" t="s">
        <v>420</v>
      </c>
      <c s="9" r="C17" t="n">
        <v>0.61</v>
      </c>
    </row>
    <row r="18" spans="1:17">
      <c s="4" r="A18" t="s">
        <v>425</v>
      </c>
    </row>
    <row r="19" spans="1:17">
      <c s="4" r="A19" t="s">
        <v>426</v>
      </c>
      <c s="6" r="L19" t="n">
        <v>462500</v>
      </c>
      <c s="6" r="O19" t="n">
        <v>462500</v>
      </c>
    </row>
    <row r="20" spans="1:17">
      <c s="4" r="A20" t="s">
        <v>427</v>
      </c>
      <c s="9" r="L20" t="n">
        <v>0.6</v>
      </c>
      <c s="9" r="O20" t="n">
        <v>0.6</v>
      </c>
    </row>
    <row r="21" spans="1:17">
      <c s="4" r="A21" t="s">
        <v>325</v>
      </c>
      <c s="4" r="L21" t="s">
        <v>234</v>
      </c>
    </row>
    <row r="22" spans="1:17">
      <c s="4" r="A22" t="s">
        <v>326</v>
      </c>
      <c s="7" r="L22" t="n">
        <v>203467</v>
      </c>
    </row>
    <row r="23" spans="1:17">
      <c s="4" r="A23" t="s">
        <v>428</v>
      </c>
    </row>
    <row r="24" spans="1:17">
      <c s="4" r="A24" t="s">
        <v>412</v>
      </c>
      <c s="6" r="L24" t="n">
        <v>13000</v>
      </c>
      <c s="7" r="N24" t="n">
        <v>170000</v>
      </c>
      <c s="7" r="O24" t="n">
        <v>76000</v>
      </c>
      <c s="7" r="P24" t="n">
        <v>467000</v>
      </c>
    </row>
    <row r="25" spans="1:17">
      <c s="4" r="A25" t="s">
        <v>429</v>
      </c>
    </row>
    <row r="26" spans="1:17">
      <c s="4" r="A26" t="s">
        <v>430</v>
      </c>
      <c s="4" r="I26" t="s">
        <v>431</v>
      </c>
    </row>
    <row r="27" spans="1:17">
      <c s="4" r="A27" t="s">
        <v>415</v>
      </c>
      <c s="6" r="O27" t="n">
        <v>378000</v>
      </c>
    </row>
    <row r="28" spans="1:17">
      <c s="4" r="A28" t="s">
        <v>432</v>
      </c>
      <c s="6" r="I28" t="n">
        <v>60000</v>
      </c>
    </row>
    <row r="29" spans="1:17">
      <c s="4" r="A29" t="s">
        <v>433</v>
      </c>
    </row>
    <row r="30" spans="1:17">
      <c s="4" r="A30" t="s">
        <v>423</v>
      </c>
      <c s="4" r="K30" t="s">
        <v>434</v>
      </c>
    </row>
    <row r="31" spans="1:17">
      <c s="4" r="A31" t="s">
        <v>432</v>
      </c>
      <c s="6" r="E31" t="n">
        <v>200000</v>
      </c>
      <c s="6" r="J31" t="n">
        <v>30000</v>
      </c>
      <c s="6" r="K31" t="n">
        <v>90000</v>
      </c>
    </row>
    <row r="32" spans="1:17">
      <c s="4" r="A32" t="s">
        <v>424</v>
      </c>
      <c s="7" r="E32" t="n">
        <v>118000</v>
      </c>
    </row>
    <row r="33" spans="1:17">
      <c s="4" r="A33" t="s">
        <v>435</v>
      </c>
    </row>
    <row r="34" spans="1:17">
      <c s="4" r="A34" t="s">
        <v>430</v>
      </c>
      <c s="4" r="F34" t="s">
        <v>431</v>
      </c>
    </row>
    <row r="35" spans="1:17">
      <c s="4" r="A35" t="s">
        <v>436</v>
      </c>
      <c s="6" r="F35" t="n">
        <v>200000</v>
      </c>
    </row>
    <row r="36" spans="1:17">
      <c s="4" r="A36" t="s">
        <v>437</v>
      </c>
      <c s="7" r="M36" t="n">
        <v>128000</v>
      </c>
    </row>
    <row r="37" spans="1:17">
      <c s="4" r="A37" t="s">
        <v>438</v>
      </c>
    </row>
    <row r="38" spans="1:17">
      <c s="4" r="A38" t="s">
        <v>412</v>
      </c>
      <c s="6" r="L38" t="n">
        <v>91000</v>
      </c>
      <c s="6" r="O38" t="n">
        <v>128000</v>
      </c>
    </row>
    <row r="39" spans="1:17">
      <c s="4" r="A39" t="s">
        <v>439</v>
      </c>
    </row>
    <row r="40" spans="1:17">
      <c s="4" r="A40" t="s">
        <v>440</v>
      </c>
      <c s="6" r="B40" t="n">
        <v>1008367</v>
      </c>
    </row>
    <row r="41" spans="1:17">
      <c s="4" r="A41" t="s">
        <v>441</v>
      </c>
      <c s="6" r="I41" t="n">
        <v>1000000</v>
      </c>
    </row>
    <row r="42" spans="1:17">
      <c s="4" r="A42" t="s">
        <v>415</v>
      </c>
      <c s="7" r="B42" t="n">
        <v>1291000</v>
      </c>
    </row>
    <row r="43" spans="1:17">
      <c s="4" r="A43" t="s">
        <v>420</v>
      </c>
      <c s="9" r="B43" t="n">
        <v>0.71</v>
      </c>
    </row>
    <row r="44" spans="1:17">
      <c s="4" r="A44" t="s">
        <v>442</v>
      </c>
    </row>
    <row r="45" spans="1:17">
      <c s="4" r="A45" t="s">
        <v>432</v>
      </c>
      <c s="6" r="B45" t="n">
        <v>2000000</v>
      </c>
    </row>
    <row r="46" spans="1:17">
      <c s="4" r="A46" t="s">
        <v>443</v>
      </c>
      <c s="7" r="B46" t="n">
        <v>1420000</v>
      </c>
    </row>
    <row r="47" spans="1:17">
      <c s="4" r="A47" t="s">
        <v>444</v>
      </c>
    </row>
    <row r="48" spans="1:17">
      <c s="4" r="A48" t="s">
        <v>432</v>
      </c>
      <c s="6" r="B48" t="n">
        <v>2000000</v>
      </c>
    </row>
    <row r="49" spans="1:17">
      <c s="4" r="A49" t="s">
        <v>443</v>
      </c>
      <c s="7" r="B49" t="n">
        <v>2840000</v>
      </c>
    </row>
    <row r="50" spans="1:17">
      <c s="4" r="A50" t="s">
        <v>445</v>
      </c>
      <c s="4" r="B50" t="s">
        <v>446</v>
      </c>
    </row>
    <row r="51" spans="1:17">
      <c s="4" r="A51" t="s">
        <v>447</v>
      </c>
    </row>
    <row r="52" spans="1:17">
      <c s="4" r="A52" t="s">
        <v>423</v>
      </c>
      <c s="4" r="H52" t="s">
        <v>232</v>
      </c>
    </row>
    <row r="53" spans="1:17">
      <c s="4" r="A53" t="s">
        <v>417</v>
      </c>
      <c s="6" r="H53" t="n">
        <v>500000</v>
      </c>
    </row>
    <row r="54" spans="1:17">
      <c s="4" r="A54" t="s">
        <v>413</v>
      </c>
      <c s="7" r="H54" t="n">
        <v>2500</v>
      </c>
    </row>
    <row r="55" spans="1:17">
      <c s="4" r="A55" t="s">
        <v>445</v>
      </c>
      <c s="4" r="H55" t="s">
        <v>448</v>
      </c>
    </row>
    <row r="56" spans="1:17">
      <c s="4" r="A56" t="s">
        <v>449</v>
      </c>
    </row>
    <row r="57" spans="1:17">
      <c s="4" r="A57" t="s">
        <v>417</v>
      </c>
      <c s="6" r="G57" t="n">
        <v>1000000</v>
      </c>
    </row>
    <row r="58" spans="1:17">
      <c s="4" r="A58" t="s">
        <v>424</v>
      </c>
      <c s="7" r="D58" t="n">
        <v>71000</v>
      </c>
    </row>
    <row r="59" spans="1:17">
      <c s="4" r="A59" t="s">
        <v>418</v>
      </c>
      <c s="7" r="D59" t="n">
        <v>1700000</v>
      </c>
    </row>
    <row r="60" spans="1:17">
      <c s="4" r="A60" t="s">
        <v>420</v>
      </c>
      <c s="9" r="G60" t="n">
        <v>0.54</v>
      </c>
    </row>
    <row r="61" spans="1:17">
      <c s="4" r="A61" t="s">
        <v>450</v>
      </c>
    </row>
    <row r="62" spans="1:17">
      <c s="4" r="A62" t="s">
        <v>415</v>
      </c>
      <c s="7" r="L62" t="n">
        <v>320000</v>
      </c>
      <c s="7" r="O62" t="n">
        <v>997000</v>
      </c>
    </row>
    <row r="63" spans="1:17">
      <c s="4" r="A63" t="s">
        <v>451</v>
      </c>
    </row>
    <row r="64" spans="1:17">
      <c s="4" r="A64" t="s">
        <v>452</v>
      </c>
      <c s="6" r="L64" t="n">
        <v>50000</v>
      </c>
      <c s="6" r="O64" t="n">
        <v>50000</v>
      </c>
    </row>
    <row r="65" spans="1:17">
      <c s="4" r="A65" t="s">
        <v>423</v>
      </c>
      <c s="4" r="O65" t="s">
        <v>453</v>
      </c>
    </row>
    <row r="66" spans="1:17">
      <c s="4" r="A66" t="s">
        <v>441</v>
      </c>
      <c s="6" r="O66" t="n">
        <v>297282</v>
      </c>
      <c s="6" r="P66" t="n">
        <v>188950</v>
      </c>
    </row>
    <row r="67" spans="1:17">
      <c s="4" r="A67" t="s">
        <v>454</v>
      </c>
    </row>
    <row r="68" spans="1:17">
      <c s="4" r="A68" t="s">
        <v>440</v>
      </c>
      <c s="6" r="M68" t="n">
        <v>5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4"/>
  </cols>
  <sheetData>
    <row r="1" spans="1:4">
      <c s="1" r="A1" t="s">
        <v>455</v>
      </c>
      <c s="2" r="B1" t="s">
        <v>2</v>
      </c>
      <c s="2" r="C1" t="s">
        <v>30</v>
      </c>
      <c s="2" r="D1" t="s">
        <v>31</v>
      </c>
    </row>
    <row r="2" spans="1:4">
      <c s="3" r="A2" t="s">
        <v>456</v>
      </c>
      <c r="C2" t="n"/>
    </row>
    <row r="3" spans="1:4">
      <c s="4" r="A3" t="s">
        <v>457</v>
      </c>
      <c s="7" r="B3" t="n">
        <v>382061</v>
      </c>
      <c s="7" r="C3" t="n">
        <v>37936</v>
      </c>
    </row>
    <row r="4" spans="1:4">
      <c s="4" r="A4" t="s">
        <v>458</v>
      </c>
      <c r="C4" t="n"/>
    </row>
    <row r="5" spans="1:4">
      <c s="3" r="A5" t="s">
        <v>456</v>
      </c>
      <c r="C5" t="n"/>
    </row>
    <row r="6" spans="1:4">
      <c s="4" r="A6" t="s">
        <v>457</v>
      </c>
      <c s="6" r="B6" t="n">
        <v>226188</v>
      </c>
      <c r="C6" t="n"/>
    </row>
    <row r="7" spans="1:4">
      <c s="4" r="A7" t="s">
        <v>459</v>
      </c>
      <c r="C7" t="n"/>
    </row>
    <row r="8" spans="1:4">
      <c s="3" r="A8" t="s">
        <v>456</v>
      </c>
      <c r="C8" t="n"/>
    </row>
    <row r="9" spans="1:4">
      <c s="4" r="A9" t="s">
        <v>457</v>
      </c>
      <c s="6" r="B9" t="n">
        <v>34000</v>
      </c>
      <c r="C9" t="n"/>
    </row>
    <row r="10" spans="1:4">
      <c s="4" r="A10" t="s">
        <v>460</v>
      </c>
      <c r="C10" t="n"/>
    </row>
    <row r="11" spans="1:4">
      <c s="3" r="A11" t="s">
        <v>456</v>
      </c>
      <c r="C11" t="n"/>
    </row>
    <row r="12" spans="1:4">
      <c s="4" r="A12" t="s">
        <v>457</v>
      </c>
      <c s="6" r="B12" t="n">
        <v>91175</v>
      </c>
      <c r="C12" t="n"/>
    </row>
    <row r="13" spans="1:4">
      <c s="4" r="A13" t="s">
        <v>461</v>
      </c>
      <c r="C13" t="n"/>
    </row>
    <row r="14" spans="1:4">
      <c s="3" r="A14" t="s">
        <v>456</v>
      </c>
      <c r="C14" t="n"/>
    </row>
    <row r="15" spans="1:4">
      <c s="4" r="A15" t="s">
        <v>457</v>
      </c>
      <c s="4" r="B15" t="s">
        <v>47</v>
      </c>
      <c r="C15" t="n"/>
    </row>
    <row r="16" spans="1:4">
      <c s="4" r="A16" t="s">
        <v>462</v>
      </c>
      <c r="C16" t="n"/>
    </row>
    <row r="17" spans="1:4">
      <c s="3" r="A17" t="s">
        <v>456</v>
      </c>
      <c r="C17" t="n"/>
    </row>
    <row r="18" spans="1:4">
      <c s="4" r="A18" t="s">
        <v>457</v>
      </c>
      <c s="7" r="B18" t="n">
        <v>30698</v>
      </c>
      <c r="C18" t="n"/>
    </row>
    <row r="19" spans="1:4">
      <c r="A19" t="n"/>
    </row>
    <row r="20" spans="1:4">
      <c s="4" r="A20" t="s">
        <v>31</v>
      </c>
      <c s="4" r="B20" t="s">
        <v>59</v>
      </c>
    </row>
  </sheetData>
  <mergeCells count="1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A19:D19"/>
    <mergeCell ref="B20:D2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s="1" r="A1" t="s">
        <v>463</v>
      </c>
      <c s="2" r="B1" t="s">
        <v>1</v>
      </c>
      <c s="2" r="C1" t="s">
        <v>464</v>
      </c>
    </row>
    <row r="2" spans="1:3">
      <c s="2" r="B2" t="s">
        <v>2</v>
      </c>
      <c s="2" r="C2" t="s">
        <v>30</v>
      </c>
    </row>
    <row r="3" spans="1:3">
      <c s="4" r="A3" t="s">
        <v>458</v>
      </c>
    </row>
    <row r="4" spans="1:3">
      <c s="3" r="A4" t="s">
        <v>456</v>
      </c>
    </row>
    <row r="5" spans="1:3">
      <c s="4" r="A5" t="s">
        <v>465</v>
      </c>
      <c s="7" r="C5" t="n">
        <v>95000</v>
      </c>
    </row>
    <row r="6" spans="1:3">
      <c s="4" r="A6" t="s">
        <v>466</v>
      </c>
    </row>
    <row r="7" spans="1:3">
      <c s="3" r="A7" t="s">
        <v>456</v>
      </c>
    </row>
    <row r="8" spans="1:3">
      <c s="4" r="A8" t="s">
        <v>467</v>
      </c>
      <c s="7" r="B8" t="n">
        <v>3820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21"/>
  </cols>
  <sheetData>
    <row r="1" spans="1:2">
      <c s="1" r="A1" t="s">
        <v>468</v>
      </c>
      <c s="2" r="B1" t="s">
        <v>346</v>
      </c>
    </row>
    <row r="2" spans="1:2">
      <c s="3" r="A2" t="s">
        <v>157</v>
      </c>
    </row>
    <row r="3" spans="1:2">
      <c s="6" r="A3" t="n">
        <v>2016</v>
      </c>
      <c s="7" r="B3" t="n">
        <v>49027</v>
      </c>
    </row>
    <row r="4" spans="1:2">
      <c s="6" r="A4" t="n">
        <v>2017</v>
      </c>
      <c s="6" r="B4" t="n">
        <v>198935</v>
      </c>
    </row>
    <row r="5" spans="1:2">
      <c s="6" r="A5" t="n">
        <v>2018</v>
      </c>
      <c s="6" r="B5" t="n">
        <v>204585</v>
      </c>
    </row>
    <row r="6" spans="1:2">
      <c s="6" r="A6" t="n">
        <v>2019</v>
      </c>
      <c s="6" r="B6" t="n">
        <v>210234</v>
      </c>
    </row>
    <row r="7" spans="1:2">
      <c s="6" r="A7" t="n">
        <v>2020</v>
      </c>
      <c s="6" r="B7" t="n">
        <v>106530</v>
      </c>
    </row>
    <row r="8" spans="1:2">
      <c s="4" r="A8" t="s">
        <v>469</v>
      </c>
      <c s="7" r="B8" t="n">
        <v>76931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80"/>
    <col customWidth="1" max="6" min="6" width="14"/>
    <col customWidth="1" max="7" min="7" width="14"/>
  </cols>
  <sheetData>
    <row r="1" spans="1:7">
      <c s="1" r="A1" t="s">
        <v>470</v>
      </c>
      <c s="2" r="B1" t="s">
        <v>471</v>
      </c>
      <c s="2" r="C1" t="s">
        <v>2</v>
      </c>
      <c s="2" r="D1" t="s">
        <v>74</v>
      </c>
      <c s="2" r="E1" t="s">
        <v>2</v>
      </c>
      <c s="2" r="F1" t="s">
        <v>74</v>
      </c>
      <c s="2" r="G1" t="s">
        <v>472</v>
      </c>
    </row>
    <row r="2" spans="1:7">
      <c s="3" r="A2" t="s">
        <v>456</v>
      </c>
    </row>
    <row r="3" spans="1:7">
      <c s="4" r="A3" t="s">
        <v>473</v>
      </c>
      <c s="7" r="C3" t="n">
        <v>51000</v>
      </c>
      <c s="7" r="D3" t="n">
        <v>37000</v>
      </c>
      <c s="7" r="E3" t="n">
        <v>151000</v>
      </c>
      <c s="7" r="F3" t="n">
        <v>112000</v>
      </c>
    </row>
    <row r="4" spans="1:7">
      <c s="4" r="A4" t="s">
        <v>474</v>
      </c>
      <c s="4" r="E4" t="s">
        <v>475</v>
      </c>
    </row>
    <row r="5" spans="1:7">
      <c s="4" r="A5" t="s">
        <v>476</v>
      </c>
      <c s="7" r="C5" t="n">
        <v>50000</v>
      </c>
      <c s="7" r="E5" t="n">
        <v>50000</v>
      </c>
      <c s="7" r="G5" t="n">
        <v>51000</v>
      </c>
    </row>
    <row r="6" spans="1:7">
      <c s="4" r="A6" t="s">
        <v>477</v>
      </c>
    </row>
    <row r="7" spans="1:7">
      <c s="3" r="A7" t="s">
        <v>456</v>
      </c>
    </row>
    <row r="8" spans="1:7">
      <c s="4" r="A8" t="s">
        <v>478</v>
      </c>
      <c s="7" r="E8" t="n">
        <v>16637</v>
      </c>
    </row>
    <row r="9" spans="1:7">
      <c s="4" r="A9" t="s">
        <v>479</v>
      </c>
      <c s="4" r="B9" t="s">
        <v>234</v>
      </c>
    </row>
    <row r="10" spans="1:7">
      <c s="4" r="A10" t="s">
        <v>480</v>
      </c>
      <c s="4" r="E10" t="s">
        <v>48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80"/>
    <col customWidth="1" max="2" min="2" width="13"/>
    <col customWidth="1" max="3" min="3" width="57"/>
    <col customWidth="1" max="4" min="4" width="80"/>
    <col customWidth="1" max="5" min="5" width="14"/>
    <col customWidth="1" max="6" min="6" width="13"/>
    <col customWidth="1" max="7" min="7" width="28"/>
    <col customWidth="1" max="8" min="8" width="14"/>
    <col customWidth="1" max="9" min="9" width="14"/>
    <col customWidth="1" max="10" min="10" width="14"/>
    <col customWidth="1" max="11" min="11" width="14"/>
  </cols>
  <sheetData>
    <row r="1" spans="1:11">
      <c s="1" r="A1" t="s">
        <v>482</v>
      </c>
      <c s="2" r="B1" t="s">
        <v>483</v>
      </c>
      <c s="2" r="C1" t="s">
        <v>484</v>
      </c>
      <c s="2" r="D1" t="s">
        <v>485</v>
      </c>
      <c s="2" r="E1" t="s">
        <v>486</v>
      </c>
      <c s="2" r="F1" t="s">
        <v>487</v>
      </c>
      <c s="2" r="G1" t="s">
        <v>488</v>
      </c>
      <c s="2" r="H1" t="s">
        <v>2</v>
      </c>
      <c s="2" r="I1" t="s">
        <v>74</v>
      </c>
      <c s="2" r="J1" t="s">
        <v>2</v>
      </c>
      <c s="2" r="K1" t="s">
        <v>74</v>
      </c>
    </row>
    <row r="2" spans="1:11">
      <c s="3" r="A2" t="s">
        <v>489</v>
      </c>
    </row>
    <row r="3" spans="1:11">
      <c s="4" r="A3" t="s">
        <v>490</v>
      </c>
      <c s="7" r="H3" t="n">
        <v>3421672</v>
      </c>
      <c s="7" r="I3" t="n">
        <v>1502559</v>
      </c>
      <c s="7" r="J3" t="n">
        <v>4138979</v>
      </c>
      <c s="7" r="K3" t="n">
        <v>2064815</v>
      </c>
    </row>
    <row r="4" spans="1:11">
      <c s="4" r="A4" t="s">
        <v>491</v>
      </c>
    </row>
    <row r="5" spans="1:11">
      <c s="3" r="A5" t="s">
        <v>489</v>
      </c>
    </row>
    <row r="6" spans="1:11">
      <c s="4" r="A6" t="s">
        <v>492</v>
      </c>
      <c s="7" r="F6" t="n">
        <v>31000</v>
      </c>
    </row>
    <row r="7" spans="1:11">
      <c s="4" r="A7" t="s">
        <v>493</v>
      </c>
    </row>
    <row r="8" spans="1:11">
      <c s="3" r="A8" t="s">
        <v>489</v>
      </c>
    </row>
    <row r="9" spans="1:11">
      <c s="4" r="A9" t="s">
        <v>490</v>
      </c>
      <c s="7" r="B9" t="n">
        <v>49998</v>
      </c>
    </row>
    <row r="10" spans="1:11">
      <c s="4" r="A10" t="s">
        <v>494</v>
      </c>
      <c s="7" r="B10" t="n">
        <v>12000</v>
      </c>
    </row>
    <row r="11" spans="1:11">
      <c s="4" r="A11" t="s">
        <v>495</v>
      </c>
    </row>
    <row r="12" spans="1:11">
      <c s="3" r="A12" t="s">
        <v>489</v>
      </c>
    </row>
    <row r="13" spans="1:11">
      <c s="4" r="A13" t="s">
        <v>496</v>
      </c>
      <c s="4" r="D13" t="s">
        <v>497</v>
      </c>
    </row>
    <row r="14" spans="1:11">
      <c s="4" r="A14" t="s">
        <v>498</v>
      </c>
      <c s="4" r="D14" t="s">
        <v>499</v>
      </c>
    </row>
    <row r="15" spans="1:11">
      <c s="4" r="A15" t="s">
        <v>500</v>
      </c>
      <c s="4" r="D15" t="s">
        <v>501</v>
      </c>
    </row>
    <row r="16" spans="1:11">
      <c s="4" r="A16" t="s">
        <v>502</v>
      </c>
      <c s="4" r="D16" t="s">
        <v>503</v>
      </c>
    </row>
    <row r="17" spans="1:11">
      <c s="4" r="A17" t="s">
        <v>504</v>
      </c>
    </row>
    <row r="18" spans="1:11">
      <c s="3" r="A18" t="s">
        <v>489</v>
      </c>
    </row>
    <row r="19" spans="1:11">
      <c s="4" r="A19" t="s">
        <v>496</v>
      </c>
      <c s="4" r="C19" t="s">
        <v>505</v>
      </c>
    </row>
    <row r="20" spans="1:11">
      <c s="4" r="A20" t="s">
        <v>498</v>
      </c>
      <c s="4" r="C20" t="s">
        <v>506</v>
      </c>
    </row>
    <row r="21" spans="1:11">
      <c s="4" r="A21" t="s">
        <v>500</v>
      </c>
      <c s="4" r="C21" t="s">
        <v>507</v>
      </c>
    </row>
    <row r="22" spans="1:11">
      <c s="4" r="A22" t="s">
        <v>502</v>
      </c>
      <c s="4" r="C22" t="s">
        <v>508</v>
      </c>
    </row>
    <row r="23" spans="1:11">
      <c s="4" r="A23" t="s">
        <v>509</v>
      </c>
    </row>
    <row r="24" spans="1:11">
      <c s="3" r="A24" t="s">
        <v>489</v>
      </c>
    </row>
    <row r="25" spans="1:11">
      <c s="4" r="A25" t="s">
        <v>496</v>
      </c>
      <c s="4" r="G25" t="s">
        <v>510</v>
      </c>
    </row>
    <row r="26" spans="1:11">
      <c s="4" r="A26" t="s">
        <v>511</v>
      </c>
    </row>
    <row r="27" spans="1:11">
      <c s="3" r="A27" t="s">
        <v>489</v>
      </c>
    </row>
    <row r="28" spans="1:11">
      <c s="4" r="A28" t="s">
        <v>492</v>
      </c>
      <c s="7" r="E28" t="n">
        <v>5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512</v>
      </c>
      <c s="2" r="B1" t="s">
        <v>513</v>
      </c>
      <c s="2" r="C1" t="s">
        <v>514</v>
      </c>
      <c s="2" r="D1" t="s">
        <v>486</v>
      </c>
      <c s="2" r="E1" t="s">
        <v>2</v>
      </c>
      <c s="2" r="F1" t="s">
        <v>74</v>
      </c>
    </row>
    <row r="2" spans="1:6">
      <c s="3" r="A2" t="s">
        <v>515</v>
      </c>
    </row>
    <row r="3" spans="1:6">
      <c s="4" r="A3" t="s">
        <v>313</v>
      </c>
      <c s="7" r="E3" t="n">
        <v>2486666</v>
      </c>
    </row>
    <row r="4" spans="1:6">
      <c s="4" r="A4" t="s">
        <v>314</v>
      </c>
      <c s="6" r="E4" t="n">
        <v>2305000</v>
      </c>
    </row>
    <row r="5" spans="1:6">
      <c s="4" r="A5" t="s">
        <v>316</v>
      </c>
      <c s="6" r="E5" t="n">
        <v>1345000</v>
      </c>
      <c s="7" r="F5" t="n">
        <v>500000</v>
      </c>
    </row>
    <row r="6" spans="1:6">
      <c s="4" r="A6" t="s">
        <v>466</v>
      </c>
    </row>
    <row r="7" spans="1:6">
      <c s="3" r="A7" t="s">
        <v>515</v>
      </c>
    </row>
    <row r="8" spans="1:6">
      <c s="4" r="A8" t="s">
        <v>467</v>
      </c>
      <c s="6" r="E8" t="n">
        <v>382061</v>
      </c>
    </row>
    <row r="9" spans="1:6">
      <c s="4" r="A9" t="s">
        <v>516</v>
      </c>
    </row>
    <row r="10" spans="1:6">
      <c s="3" r="A10" t="s">
        <v>515</v>
      </c>
    </row>
    <row r="11" spans="1:6">
      <c s="4" r="A11" t="s">
        <v>467</v>
      </c>
      <c s="6" r="E11" t="n">
        <v>382061</v>
      </c>
    </row>
    <row r="12" spans="1:6">
      <c s="4" r="A12" t="s">
        <v>313</v>
      </c>
      <c s="7" r="E12" t="n">
        <v>191030</v>
      </c>
    </row>
    <row r="13" spans="1:6">
      <c s="4" r="A13" t="s">
        <v>517</v>
      </c>
      <c s="4" r="E13" t="s">
        <v>263</v>
      </c>
    </row>
    <row r="14" spans="1:6">
      <c s="4" r="A14" t="s">
        <v>518</v>
      </c>
      <c s="4" r="E14" t="s">
        <v>519</v>
      </c>
    </row>
    <row r="15" spans="1:6">
      <c s="4" r="A15" t="s">
        <v>520</v>
      </c>
      <c s="9" r="E15" t="n">
        <v>0.4</v>
      </c>
    </row>
    <row r="16" spans="1:6">
      <c s="4" r="A16" t="s">
        <v>316</v>
      </c>
      <c s="7" r="E16" t="n">
        <v>2000000</v>
      </c>
    </row>
    <row r="17" spans="1:6">
      <c s="4" r="A17" t="s">
        <v>521</v>
      </c>
    </row>
    <row r="18" spans="1:6">
      <c s="3" r="A18" t="s">
        <v>515</v>
      </c>
    </row>
    <row r="19" spans="1:6">
      <c s="4" r="A19" t="s">
        <v>313</v>
      </c>
      <c s="7" r="C19" t="n">
        <v>267500</v>
      </c>
    </row>
    <row r="20" spans="1:6">
      <c s="4" r="A20" t="s">
        <v>314</v>
      </c>
      <c s="7" r="C20" t="n">
        <v>250000</v>
      </c>
    </row>
    <row r="21" spans="1:6">
      <c s="4" r="A21" t="s">
        <v>522</v>
      </c>
    </row>
    <row r="22" spans="1:6">
      <c s="3" r="A22" t="s">
        <v>515</v>
      </c>
    </row>
    <row r="23" spans="1:6">
      <c s="4" r="A23" t="s">
        <v>426</v>
      </c>
      <c s="6" r="C23" t="n">
        <v>222916</v>
      </c>
    </row>
    <row r="24" spans="1:6">
      <c s="4" r="A24" t="s">
        <v>427</v>
      </c>
      <c s="9" r="C24" t="n">
        <v>0.6</v>
      </c>
    </row>
    <row r="25" spans="1:6">
      <c s="4" r="A25" t="s">
        <v>523</v>
      </c>
    </row>
    <row r="26" spans="1:6">
      <c s="3" r="A26" t="s">
        <v>515</v>
      </c>
    </row>
    <row r="27" spans="1:6">
      <c s="4" r="A27" t="s">
        <v>313</v>
      </c>
      <c s="7" r="B27" t="n">
        <v>480000</v>
      </c>
    </row>
    <row r="28" spans="1:6">
      <c s="4" r="A28" t="s">
        <v>314</v>
      </c>
      <c s="6" r="B28" t="n">
        <v>400000</v>
      </c>
    </row>
    <row r="29" spans="1:6">
      <c s="4" r="A29" t="s">
        <v>524</v>
      </c>
    </row>
    <row r="30" spans="1:6">
      <c s="3" r="A30" t="s">
        <v>515</v>
      </c>
    </row>
    <row r="31" spans="1:6">
      <c s="4" r="A31" t="s">
        <v>316</v>
      </c>
      <c s="7" r="B31" t="n">
        <v>1428572</v>
      </c>
    </row>
    <row r="32" spans="1:6">
      <c s="4" r="A32" t="s">
        <v>427</v>
      </c>
      <c s="9" r="B32" t="n">
        <v>0.47</v>
      </c>
    </row>
    <row r="33" spans="1:6">
      <c s="4" r="A33" t="s">
        <v>525</v>
      </c>
    </row>
    <row r="34" spans="1:6">
      <c s="3" r="A34" t="s">
        <v>515</v>
      </c>
    </row>
    <row r="35" spans="1:6">
      <c s="4" r="A35" t="s">
        <v>492</v>
      </c>
      <c s="7" r="D35" t="n">
        <v>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6"/>
    <col customWidth="1" max="2" min="2" width="80"/>
    <col customWidth="1" max="3" min="3" width="4"/>
    <col customWidth="1" max="4" min="4" width="14"/>
  </cols>
  <sheetData>
    <row r="1" spans="1:4">
      <c s="1" r="A1" t="s">
        <v>96</v>
      </c>
      <c s="2" r="B1" t="s">
        <v>1</v>
      </c>
    </row>
    <row r="2" spans="1:4">
      <c s="2" r="B2" t="s">
        <v>2</v>
      </c>
      <c s="2" r="D2" t="s">
        <v>74</v>
      </c>
    </row>
    <row r="3" spans="1:4">
      <c s="3" r="A3" t="s">
        <v>97</v>
      </c>
    </row>
    <row r="4" spans="1:4">
      <c s="4" r="A4" t="s">
        <v>93</v>
      </c>
      <c s="7" r="B4" t="n">
        <v>-8756520</v>
      </c>
      <c s="7" r="D4" t="n">
        <v>-3114418</v>
      </c>
    </row>
    <row r="5" spans="1:4">
      <c s="3" r="A5" t="s">
        <v>98</v>
      </c>
    </row>
    <row r="6" spans="1:4">
      <c s="4" r="A6" t="s">
        <v>99</v>
      </c>
      <c s="6" r="B6" t="n">
        <v>4151367</v>
      </c>
      <c s="6" r="D6" t="n">
        <v>1731658</v>
      </c>
    </row>
    <row r="7" spans="1:4">
      <c s="4" r="A7" t="s">
        <v>100</v>
      </c>
      <c s="6" r="B7" t="n">
        <v>154373</v>
      </c>
      <c s="4" r="D7" t="s">
        <v>47</v>
      </c>
    </row>
    <row r="8" spans="1:4">
      <c s="4" r="A8" t="s">
        <v>101</v>
      </c>
      <c s="6" r="B8" t="n">
        <v>40932</v>
      </c>
      <c s="6" r="D8" t="n">
        <v>25953</v>
      </c>
    </row>
    <row r="9" spans="1:4">
      <c s="4" r="A9" t="s">
        <v>102</v>
      </c>
      <c s="6" r="B9" t="n">
        <v>508926</v>
      </c>
      <c s="4" r="D9" t="s">
        <v>47</v>
      </c>
    </row>
    <row r="10" spans="1:4">
      <c s="4" r="A10" t="s">
        <v>103</v>
      </c>
      <c s="6" r="B10" t="n">
        <v>1212384</v>
      </c>
      <c s="6" r="D10" t="n">
        <v>76443</v>
      </c>
    </row>
    <row r="11" spans="1:4">
      <c s="4" r="A11" t="s">
        <v>91</v>
      </c>
      <c s="6" r="B11" t="n">
        <v>-257126</v>
      </c>
      <c s="4" r="D11" t="s">
        <v>47</v>
      </c>
    </row>
    <row r="12" spans="1:4">
      <c s="4" r="A12" t="s">
        <v>104</v>
      </c>
      <c s="6" r="B12" t="n">
        <v>355521</v>
      </c>
      <c s="6" r="D12" t="n">
        <v>15582</v>
      </c>
    </row>
    <row r="13" spans="1:4">
      <c s="3" r="A13" t="s">
        <v>105</v>
      </c>
    </row>
    <row r="14" spans="1:4">
      <c s="4" r="A14" t="s">
        <v>106</v>
      </c>
      <c s="6" r="B14" t="n">
        <v>-18654</v>
      </c>
      <c s="6" r="D14" t="n">
        <v>-292826</v>
      </c>
    </row>
    <row r="15" spans="1:4">
      <c s="4" r="A15" t="s">
        <v>35</v>
      </c>
      <c s="6" r="B15" t="n">
        <v>211852</v>
      </c>
      <c s="6" r="D15" t="n">
        <v>-39942</v>
      </c>
    </row>
    <row r="16" spans="1:4">
      <c s="4" r="A16" t="s">
        <v>107</v>
      </c>
      <c s="4" r="B16" t="s">
        <v>47</v>
      </c>
      <c s="6" r="D16" t="n">
        <v>225000</v>
      </c>
    </row>
    <row r="17" spans="1:4">
      <c s="4" r="A17" t="s">
        <v>108</v>
      </c>
      <c s="6" r="B17" t="n">
        <v>-4859</v>
      </c>
      <c s="6" r="D17" t="n">
        <v>-246359</v>
      </c>
    </row>
    <row r="18" spans="1:4">
      <c s="4" r="A18" t="s">
        <v>42</v>
      </c>
      <c s="6" r="B18" t="n">
        <v>800072</v>
      </c>
      <c s="6" r="D18" t="n">
        <v>283458</v>
      </c>
    </row>
    <row r="19" spans="1:4">
      <c s="4" r="A19" t="s">
        <v>43</v>
      </c>
      <c s="6" r="B19" t="n">
        <v>344125</v>
      </c>
      <c s="6" r="D19" t="n">
        <v>-16167</v>
      </c>
    </row>
    <row r="20" spans="1:4">
      <c s="4" r="A20" t="s">
        <v>109</v>
      </c>
      <c s="4" r="B20" t="s">
        <v>47</v>
      </c>
      <c s="6" r="D20" t="n">
        <v>-234916</v>
      </c>
    </row>
    <row r="21" spans="1:4">
      <c s="4" r="A21" t="s">
        <v>48</v>
      </c>
      <c s="6" r="B21" t="n">
        <v>205071</v>
      </c>
      <c s="4" r="D21" t="s">
        <v>47</v>
      </c>
    </row>
    <row r="22" spans="1:4">
      <c s="4" r="A22" t="s">
        <v>110</v>
      </c>
      <c s="6" r="B22" t="n">
        <v>-1052536</v>
      </c>
      <c s="6" r="D22" t="n">
        <v>-1662977</v>
      </c>
    </row>
    <row r="23" spans="1:4">
      <c s="3" r="A23" t="s">
        <v>111</v>
      </c>
    </row>
    <row r="24" spans="1:4">
      <c s="4" r="A24" t="s">
        <v>39</v>
      </c>
      <c s="6" r="B24" t="n">
        <v>-3055</v>
      </c>
      <c s="6" r="D24" t="n">
        <v>-13216</v>
      </c>
    </row>
    <row r="25" spans="1:4">
      <c s="4" r="A25" t="s">
        <v>112</v>
      </c>
      <c s="6" r="B25" t="n">
        <v>-4540</v>
      </c>
      <c s="6" r="D25" t="n">
        <v>-158790</v>
      </c>
    </row>
    <row r="26" spans="1:4">
      <c s="4" r="A26" t="s">
        <v>113</v>
      </c>
      <c s="6" r="B26" t="n">
        <v>-7595</v>
      </c>
      <c s="6" r="D26" t="n">
        <v>-172006</v>
      </c>
    </row>
    <row r="27" spans="1:4">
      <c s="3" r="A27" t="s">
        <v>114</v>
      </c>
    </row>
    <row r="28" spans="1:4">
      <c s="4" r="A28" t="s">
        <v>115</v>
      </c>
      <c s="6" r="B28" t="n">
        <v>1345000</v>
      </c>
      <c s="6" r="D28" t="n">
        <v>500000</v>
      </c>
    </row>
    <row r="29" spans="1:4">
      <c s="4" r="A29" t="s">
        <v>116</v>
      </c>
      <c s="4" r="B29" t="s">
        <v>47</v>
      </c>
      <c s="6" r="D29" t="n">
        <v>340000</v>
      </c>
    </row>
    <row r="30" spans="1:4">
      <c s="4" r="A30" t="s">
        <v>117</v>
      </c>
      <c s="6" r="B30" t="n">
        <v>1345000</v>
      </c>
      <c s="6" r="D30" t="n">
        <v>840000</v>
      </c>
    </row>
    <row r="31" spans="1:4">
      <c s="4" r="A31" t="s">
        <v>118</v>
      </c>
      <c s="6" r="B31" t="n">
        <v>284869</v>
      </c>
      <c s="6" r="D31" t="n">
        <v>-994983</v>
      </c>
    </row>
    <row r="32" spans="1:4">
      <c s="4" r="A32" t="s">
        <v>119</v>
      </c>
      <c s="6" r="B32" t="n">
        <v>22907</v>
      </c>
      <c s="4" r="C32" t="s">
        <v>31</v>
      </c>
      <c s="6" r="D32" t="n">
        <v>1344737</v>
      </c>
    </row>
    <row r="33" spans="1:4">
      <c s="4" r="A33" t="s">
        <v>120</v>
      </c>
      <c s="6" r="B33" t="n">
        <v>307776</v>
      </c>
      <c s="6" r="D33" t="n">
        <v>349754</v>
      </c>
    </row>
    <row r="34" spans="1:4">
      <c s="3" r="A34" t="s">
        <v>121</v>
      </c>
    </row>
    <row r="35" spans="1:4">
      <c s="4" r="A35" t="s">
        <v>122</v>
      </c>
      <c s="6" r="B35" t="n">
        <v>26642</v>
      </c>
      <c s="4" r="D35" t="s">
        <v>47</v>
      </c>
    </row>
    <row r="36" spans="1:4">
      <c s="4" r="A36" t="s">
        <v>123</v>
      </c>
      <c s="6" r="B36" t="n">
        <v>203467</v>
      </c>
      <c s="4" r="D36" t="s">
        <v>47</v>
      </c>
    </row>
    <row r="37" spans="1:4">
      <c s="4" r="A37" t="s">
        <v>46</v>
      </c>
      <c s="6" r="B37" t="n">
        <v>106278</v>
      </c>
    </row>
    <row r="38" spans="1:4">
      <c s="4" r="A38" t="s">
        <v>124</v>
      </c>
      <c s="6" r="B38" t="n">
        <v>765316</v>
      </c>
      <c s="4" r="D38" t="s">
        <v>47</v>
      </c>
    </row>
    <row r="39" spans="1:4">
      <c s="4" r="A39" t="s">
        <v>125</v>
      </c>
      <c s="6" r="B39" t="n">
        <v>13</v>
      </c>
      <c s="4" r="D39" t="s">
        <v>47</v>
      </c>
    </row>
    <row r="40" spans="1:4">
      <c s="4" r="A40" t="s">
        <v>126</v>
      </c>
      <c s="6" r="B40" t="n">
        <v>75000</v>
      </c>
      <c s="4" r="D40" t="s">
        <v>47</v>
      </c>
    </row>
    <row r="41" spans="1:4">
      <c s="4" r="A41" t="s">
        <v>127</v>
      </c>
      <c s="6" r="B41" t="n">
        <v>58663</v>
      </c>
    </row>
    <row r="42" spans="1:4">
      <c s="4" r="A42" t="s">
        <v>128</v>
      </c>
      <c s="4" r="B42" t="s">
        <v>47</v>
      </c>
      <c s="6" r="D42" t="n">
        <v>250000</v>
      </c>
    </row>
    <row r="43" spans="1:4">
      <c s="4" r="A43" t="s">
        <v>129</v>
      </c>
      <c s="4" r="B43" t="s">
        <v>47</v>
      </c>
      <c s="7" r="D43" t="n">
        <v>-100000</v>
      </c>
    </row>
    <row r="44" spans="1:4">
      <c r="A44" t="n"/>
    </row>
    <row r="45" spans="1:4">
      <c s="4" r="A45" t="s">
        <v>31</v>
      </c>
      <c s="4" r="B45" t="s">
        <v>59</v>
      </c>
    </row>
  </sheetData>
  <mergeCells count="5">
    <mergeCell ref="A1:A2"/>
    <mergeCell ref="B1:D1"/>
    <mergeCell ref="B2:C2"/>
    <mergeCell ref="A44:D44"/>
    <mergeCell ref="B45:D45"/>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3</v>
      </c>
      <c s="2" r="B1" t="s">
        <v>1</v>
      </c>
    </row>
    <row r="2" spans="1:2">
      <c s="2" r="B2" t="s">
        <v>2</v>
      </c>
    </row>
    <row r="3" spans="1:2">
      <c s="3" r="A3" t="s">
        <v>131</v>
      </c>
    </row>
    <row r="4" spans="1:2">
      <c s="4" r="A4" t="s">
        <v>133</v>
      </c>
      <c s="4" r="B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NATURE OF BUSINESS AND BASIS OF</vt:lpstr>
      <vt:lpstr>SUMMARY OF SIGNIFICANT ACCOUNTI</vt:lpstr>
      <vt:lpstr>INVENTORIES</vt:lpstr>
      <vt:lpstr>LICENSE AGREEMENT</vt:lpstr>
      <vt:lpstr>PROPERTY AND EQUIPMENT</vt:lpstr>
      <vt:lpstr>PROMISSORY NOTES PAYABLE AND AD</vt:lpstr>
      <vt:lpstr>FAIR VALUE MEASUREMENTS</vt:lpstr>
      <vt:lpstr>STOCKHOLDERS' DEFICIT</vt:lpstr>
      <vt:lpstr>RELATED PARTY TRANSACTIONS</vt:lpstr>
      <vt:lpstr>COMMITMENTS AND CONTINGENCIES</vt:lpstr>
      <vt:lpstr>SUBSEQUENT EVENTS</vt:lpstr>
      <vt:lpstr>SUMMARY OF SIGNIFICANT ACCOUN17</vt:lpstr>
      <vt:lpstr>INVENTORIES (Tables)</vt:lpstr>
      <vt:lpstr>PROPERTY AND EQUIPMENT (Tables)</vt:lpstr>
      <vt:lpstr>PROMISSORY NOTES PAYABLE AND 20</vt:lpstr>
      <vt:lpstr>FAIR VALUE MEASUREMENTS (Tables</vt:lpstr>
      <vt:lpstr>STOCKHOLDERS' DEFICIT (Tables)</vt:lpstr>
      <vt:lpstr>RELATED PARTY TRANSACTIONS (Tab</vt:lpstr>
      <vt:lpstr>COMMITMENTS AND CONTINGENCIES (</vt:lpstr>
      <vt:lpstr>SUMMARY OF SIGNIFICANT ACCOUN25</vt:lpstr>
      <vt:lpstr>INVENTORIES (Details)</vt:lpstr>
      <vt:lpstr>LICENSE AGREEMENT (Details Narr</vt:lpstr>
      <vt:lpstr>PROPERTY AND EQUIPMENT (Details</vt:lpstr>
      <vt:lpstr>PROPERTY AND EQUIPMENT (Detai29</vt:lpstr>
      <vt:lpstr>PROMISSORY NOTES PAYABLE AND 30</vt:lpstr>
      <vt:lpstr>PROMISSORY NOTES PAYABLE AND 31</vt:lpstr>
      <vt:lpstr>PROMISSORY NOTES PAYABLE AND 32</vt:lpstr>
      <vt:lpstr>PROMISSORY NOTES PAYABLE AND 33</vt:lpstr>
      <vt:lpstr>FAIR VALUE MEASUREMENTS (Detail</vt:lpstr>
      <vt:lpstr>FAIR VALUE MEASUREMENTS (Deta35</vt:lpstr>
      <vt:lpstr>FAIR VALUE MEASUREMENTS (Deta36</vt:lpstr>
      <vt:lpstr>FAIR VALUE MEASUREMENTS (Deta37</vt:lpstr>
      <vt:lpstr>STOCKHOLDERS' DEFICIT (Details)</vt:lpstr>
      <vt:lpstr>STOCKHOLDERS' DEFICIT (Details </vt:lpstr>
      <vt:lpstr>STOCKHOLDERS' DEFICIT (Detail40</vt:lpstr>
      <vt:lpstr>RELATED PARTY TRANSACTIONS (Det</vt:lpstr>
      <vt:lpstr>RELATED PARTY TRANSACTIONS (D42</vt:lpstr>
      <vt:lpstr>COMMITMENTS AND CONTINGENCIES43</vt:lpstr>
      <vt:lpstr>COMMITMENTS AND CONTINGENCIES44</vt:lpstr>
      <vt:lpstr>COMMITMENTS AND CONTINGENCIES45</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7:29:39Z</dcterms:created>
  <dcterms:modified xmlns:dcterms="http://purl.org/dc/terms/" xmlns:xsi="http://www.w3.org/2001/XMLSchema-instance" xsi:type="dcterms:W3CDTF">2016-11-21T17:29:39Z</dcterms:modified>
  <dc:title xmlns:dc="http://purl.org/dc/elements/1.1/">Untitled</dc:title>
  <dc:description xmlns:dc="http://purl.org/dc/elements/1.1/"/>
  <dc:subject xmlns:dc="http://purl.org/dc/elements/1.1/"/>
  <cp:keywords/>
  <cp:category/>
</cp:coreProperties>
</file>